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NEW ACCOUNTING PRONOUNCEMENTS" sheetId="9" r:id="rId9"/>
    <s:sheet name="ACCOUNTS RECEIVABLE AND ALLOWAN" sheetId="10" r:id="rId10"/>
    <s:sheet name="LOANS RECEIVABLE FROM PROPERTY " sheetId="11" r:id="rId11"/>
    <s:sheet name="INVENTORIES" sheetId="12" r:id="rId12"/>
    <s:sheet name="ASSETS HELD FOR SALE" sheetId="13" r:id="rId13"/>
    <s:sheet name="INVESTMENTS" sheetId="14" r:id="rId14"/>
    <s:sheet name="INVESTMENT PROPERTIES" sheetId="15" r:id="rId15"/>
    <s:sheet name="OTHER ASSETS" sheetId="16" r:id="rId16"/>
    <s:sheet name="LINES OF CREDIT" sheetId="17" r:id="rId17"/>
    <s:sheet name="ACCRUED EXPENSES" sheetId="18" r:id="rId18"/>
    <s:sheet name="WARRANTY ACCRUAL" sheetId="19" r:id="rId19"/>
    <s:sheet name="BANK LOANS PAYABLE" sheetId="20" r:id="rId20"/>
    <s:sheet name="COMMITMENTS AND CONTINGENCIES" sheetId="21" r:id="rId21"/>
    <s:sheet name="BUSINESS SEGMENTS" sheetId="22" r:id="rId22"/>
    <s:sheet name="OTHER INCOME, NET" sheetId="23" r:id="rId23"/>
    <s:sheet name="INCOME TAX" sheetId="24" r:id="rId24"/>
    <s:sheet name="NON-CONTROLLING INTEREST" sheetId="25" r:id="rId25"/>
    <s:sheet name="DISCONTINUED OPERATION AND CORR" sheetId="26" r:id="rId26"/>
    <s:sheet name="EARNINGS PER SHARE" sheetId="27" r:id="rId27"/>
    <s:sheet name="STOCK OPTIONS" sheetId="28" r:id="rId28"/>
    <s:sheet name="FAIR VALUE OF FINANCIAL INSTRUM" sheetId="29" r:id="rId29"/>
    <s:sheet name="ORGANIZATION AND BASIS OF PRE30" sheetId="30" r:id="rId30"/>
    <s:sheet name="ORGANIZATION AND BASIS OF PRE31" sheetId="31" r:id="rId31"/>
    <s:sheet name="ACCOUNTS RECEIVABLE AND ALLOW32" sheetId="32" r:id="rId32"/>
    <s:sheet name="LOAN RECEIVABLE FROM PROPERTY D" sheetId="33" r:id="rId33"/>
    <s:sheet name="INVENTORIES (Tables)" sheetId="34" r:id="rId34"/>
    <s:sheet name="INVESTMENT PROPERTIES (Tables)" sheetId="35" r:id="rId35"/>
    <s:sheet name="OTHER ASSETS (Tables)" sheetId="36" r:id="rId36"/>
    <s:sheet name="LINES OF CREDIT (Tables)" sheetId="37" r:id="rId37"/>
    <s:sheet name="ACCRUED EXPENSES (Tables)" sheetId="38" r:id="rId38"/>
    <s:sheet name="WARRANTY ACCRUAL (Tables)" sheetId="39" r:id="rId39"/>
    <s:sheet name="BANK LOANS PAYABLE (Tables)" sheetId="40" r:id="rId40"/>
    <s:sheet name="BUSINESS SEGMENTS (Tables)" sheetId="41" r:id="rId41"/>
    <s:sheet name="OTHER INCOME, NET (Tables)" sheetId="42" r:id="rId42"/>
    <s:sheet name="NON-CONTROLLING INTEREST (Table" sheetId="43" r:id="rId43"/>
    <s:sheet name="DISCONTINUED OPERATION AND CO44" sheetId="44" r:id="rId44"/>
    <s:sheet name="EARNINGS PER SHARE (Tables)" sheetId="45" r:id="rId45"/>
    <s:sheet name="STOCK OPTIONS (Tables)" sheetId="46" r:id="rId46"/>
    <s:sheet name="ORGANIZATION AND BASIS OF PRE47" sheetId="47" r:id="rId47"/>
    <s:sheet name="ORGANIZATION AND BASIS OF PRE48" sheetId="48" r:id="rId48"/>
    <s:sheet name="ACCOUNTS RECEIVABLE AND ALLOW49" sheetId="49" r:id="rId49"/>
    <s:sheet name="LOANS RECEIVABLE FROM PROPERT50" sheetId="50" r:id="rId50"/>
    <s:sheet name="LOANS RECEIVABLE FROM PROPERT51" sheetId="51" r:id="rId51"/>
    <s:sheet name="INVENTORIES (Details)" sheetId="52" r:id="rId52"/>
    <s:sheet name="INVENTORIES (Details 1)" sheetId="53" r:id="rId53"/>
    <s:sheet name="ASSETS HELD FOR SALE (Details N" sheetId="54" r:id="rId54"/>
    <s:sheet name="INVESTMENTS (Details Narrative)" sheetId="55" r:id="rId55"/>
    <s:sheet name="INVESTMENT PROPERTIES (Details)" sheetId="56" r:id="rId56"/>
    <s:sheet name="INVESTMENT PROPERTIES (Details " sheetId="57" r:id="rId57"/>
    <s:sheet name="OTHER ASSETS - Other assets (De" sheetId="58" r:id="rId58"/>
    <s:sheet name="LINES OF CREDIT (Details)" sheetId="59" r:id="rId59"/>
    <s:sheet name="LINES OF CREDIT (Details Narrat" sheetId="60" r:id="rId60"/>
    <s:sheet name="ACCRUED EXPENSES (Details)" sheetId="61" r:id="rId61"/>
    <s:sheet name="WARRANTY ACCRUAL (Details)" sheetId="62" r:id="rId62"/>
    <s:sheet name="WARRANTY ACCRUAL (Details Narra" sheetId="63" r:id="rId63"/>
    <s:sheet name="BANK LOANS PAYABLE (Details)" sheetId="64" r:id="rId64"/>
    <s:sheet name="BANK LOANS PAYABLE (Details 1)" sheetId="65" r:id="rId65"/>
    <s:sheet name="COMMITMENTS AND CONTINGENCIES (" sheetId="66" r:id="rId66"/>
    <s:sheet name="BUSINESS SEGMENTS (Details)" sheetId="67" r:id="rId67"/>
    <s:sheet name="BUSINESS SEGMENTS (Details 1)" sheetId="68" r:id="rId68"/>
    <s:sheet name="BUSINESS SEGMENTS (Details Narr" sheetId="69" r:id="rId69"/>
    <s:sheet name="OTHER INCOME, NET (Details)" sheetId="70" r:id="rId70"/>
    <s:sheet name="OTHER INCOME, NET (Details Narr" sheetId="71" r:id="rId71"/>
    <s:sheet name="INCOME TAX (Details Narrative)" sheetId="72" r:id="rId72"/>
    <s:sheet name="NON-CONTROLLING INTEREST (Detai" sheetId="73" r:id="rId73"/>
    <s:sheet name="NON-CONTROLLING INTEREST (Det74" sheetId="74" r:id="rId74"/>
    <s:sheet name="DISCONTINUED OPERATION AND CO75" sheetId="75" r:id="rId75"/>
    <s:sheet name="DISCONTINUED OPERATION AND CO76" sheetId="76" r:id="rId76"/>
    <s:sheet name="EARNINGS PER SHARE (Details)" sheetId="77" r:id="rId77"/>
    <s:sheet name="EARNINGS PER SHARE (Details Nar" sheetId="78" r:id="rId78"/>
    <s:sheet name="STOCK OPTIONS (Details)" sheetId="79" r:id="rId79"/>
    <s:sheet name="STOCK OPTIONS (Details 1)" sheetId="80" r:id="rId80"/>
    <s:sheet name="STOCK OPTIONS (Details 2)" sheetId="81" r:id="rId81"/>
    <s:sheet name="STOCK OPTIONS (Details 3)" sheetId="82" r:id="rId82"/>
    <s:sheet name="STOCK OPTIONS (Details Narrativ" sheetId="83" r:id="rId83"/>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Mar. 31, 2016</t>
  </si>
  <si>
    <t>May. 05, 2016</t>
  </si>
  <si>
    <t>Document And Entity Information</t>
  </si>
  <si>
    <t>Entity Registrant Name</t>
  </si>
  <si>
    <t>TRIO-TECH INTERNATIONAL</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IN THOUSANDS, EXCEPT NUMBER OF SHARES) - USD ($) $ in Thousands</t>
  </si>
  <si>
    <t>Jun. 30, 2015</t>
  </si>
  <si>
    <t>CURRENT ASSETS:</t>
  </si>
  <si>
    <t>Cash and cash equivalents</t>
  </si>
  <si>
    <t>Short-term deposits</t>
  </si>
  <si>
    <t>Trade accounts receivable, less allowance for doubtful accounts of $298 and $313</t>
  </si>
  <si>
    <t>Other receivables</t>
  </si>
  <si>
    <t>Loans receivable from property development projects - short term</t>
  </si>
  <si>
    <t xml:space="preserve"> </t>
  </si>
  <si>
    <t>Inventories, less provision for obsolete inventory of $691 and $764</t>
  </si>
  <si>
    <t>Prepaid expenses and other current assets</t>
  </si>
  <si>
    <t>Assets held for sale</t>
  </si>
  <si>
    <t>Total current assets</t>
  </si>
  <si>
    <t>NON-CURRENT ASSETS</t>
  </si>
  <si>
    <t>Deferred tax assets</t>
  </si>
  <si>
    <t>Investments</t>
  </si>
  <si>
    <t>Investment properties, net</t>
  </si>
  <si>
    <t>Property, plant and equipment, net</t>
  </si>
  <si>
    <t>Loans receivable from property development projects - long term</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TRIO-TECH INTERNATIONAL'S SHAREHOLDERS' EQUITY:</t>
  </si>
  <si>
    <t>Common stock, no par value, 15,000,000 shares authorized; 3,513,055 shares issued and outstanding as at March 31, 2016 and June 30, 2015, respectively</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IN THOUSANDS, EXCEPT NUMBER OF SHARES) (Parenthetical) - USD ($) $ in Thousands</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 USD ($) $ in Thousands</t>
  </si>
  <si>
    <t>3 Months Ended</t>
  </si>
  <si>
    <t>Mar. 31, 2015</t>
  </si>
  <si>
    <t>Revenue</t>
  </si>
  <si>
    <t>Manufacturing</t>
  </si>
  <si>
    <t>Testing services</t>
  </si>
  <si>
    <t>Distribution</t>
  </si>
  <si>
    <t>Others</t>
  </si>
  <si>
    <t>Total</t>
  </si>
  <si>
    <t>Cost of Sales</t>
  </si>
  <si>
    <t>Cost of manufactured products sold</t>
  </si>
  <si>
    <t>Cost of testing services rendered</t>
  </si>
  <si>
    <t>Cost of distribution</t>
  </si>
  <si>
    <t>Gross Margin</t>
  </si>
  <si>
    <t>Operating Expenses</t>
  </si>
  <si>
    <t>General and administrative</t>
  </si>
  <si>
    <t>Selling</t>
  </si>
  <si>
    <t>Research and development</t>
  </si>
  <si>
    <t>Impairment loss</t>
  </si>
  <si>
    <t>(Gain) / loss on disposal of property, plant and equipment</t>
  </si>
  <si>
    <t>Total operating expenses</t>
  </si>
  <si>
    <t>Income from Operations</t>
  </si>
  <si>
    <t>Other (Expenses) / Income</t>
  </si>
  <si>
    <t>Interest expense</t>
  </si>
  <si>
    <t>Other (expenses) / income, net</t>
  </si>
  <si>
    <t>Total other (expenses) / income</t>
  </si>
  <si>
    <t>Income from Continuing Operations before Income Taxes</t>
  </si>
  <si>
    <t>Income Tax Expenses</t>
  </si>
  <si>
    <t>Income from continuing operations before non-controlling interest, net of tax</t>
  </si>
  <si>
    <t>Discontinued Operations (Note 19)</t>
  </si>
  <si>
    <t>Income / (loss) from discontinued operations, net of tax</t>
  </si>
  <si>
    <t>NET INCOME</t>
  </si>
  <si>
    <t>Less: income attributable to non-controlling interest</t>
  </si>
  <si>
    <t>Net Income Attributable to Trio-Tech International Common Shareholder</t>
  </si>
  <si>
    <t>Amounts Attributable to Trio-Tech International Common Shareholders:</t>
  </si>
  <si>
    <t>Income from continuing operations, net of tax</t>
  </si>
  <si>
    <t>Net Income Attributable to Trio-Tech International Common Shareholders</t>
  </si>
  <si>
    <t>Basic and Diluted Earnings per Share:</t>
  </si>
  <si>
    <t>Basic and diluted earnings per share from continuing operations attributable to Trio-Tech International</t>
  </si>
  <si>
    <t>$ .04</t>
  </si>
  <si>
    <t>$ .06</t>
  </si>
  <si>
    <t>$ .17</t>
  </si>
  <si>
    <t>$ .05</t>
  </si>
  <si>
    <t>Basic and diluted earnings per share from discontinued operations attributable to Trio-Tech International</t>
  </si>
  <si>
    <t>Basic and Diluted Earnings per Share from Net Income Attributable to Trio-Tech International</t>
  </si>
  <si>
    <t>Weighted average number of common shares outstanding Basic</t>
  </si>
  <si>
    <t>Dilutive effect of stock options</t>
  </si>
  <si>
    <t>Number of shares used to compute earnings per share diluted</t>
  </si>
  <si>
    <t>CONDENSED CONSOLIDATED STATEMENTS OF COMPREHENSIVE INCOME - USD ($) $ in Thousands</t>
  </si>
  <si>
    <t>Comprehensive Income Attributable to Trio-Tech International Common Shareholders:</t>
  </si>
  <si>
    <t>Net income</t>
  </si>
  <si>
    <t>Foreign currency translation, net of tax</t>
  </si>
  <si>
    <t>Comprehensive Income / (Loss)</t>
  </si>
  <si>
    <t>Less: comprehensive income / (loss) attributable to non-controlling interest</t>
  </si>
  <si>
    <t>Comprehensive Income / (Loss) Attributable to Trio-Tech International Common Shareholders</t>
  </si>
  <si>
    <t>CONDENSED CONSOLIDATED STATEMENTS OF SHAREHOLDERS' EQUITY - USD ($) $ in Thousands</t>
  </si>
  <si>
    <t>Common Stock</t>
  </si>
  <si>
    <t>Additional Paid-In Capital</t>
  </si>
  <si>
    <t>Accumulated Retained Earnings</t>
  </si>
  <si>
    <t>Accumulated Other Comprehensive Income</t>
  </si>
  <si>
    <t>Noncontrolling Interest</t>
  </si>
  <si>
    <t>Beginning Balance, Amount at Jun. 30, 2014</t>
  </si>
  <si>
    <t>Beginning Balance, No. of Shares at Jun. 30, 2014</t>
  </si>
  <si>
    <t>Stock option expenses</t>
  </si>
  <si>
    <t>Translation adjustment</t>
  </si>
  <si>
    <t>Contributions to capital payable forgiveness</t>
  </si>
  <si>
    <t>Ending Balance, Amount at Jun. 30, 2015</t>
  </si>
  <si>
    <t>Ending Balance, No. of Shares at Jun. 30, 2015</t>
  </si>
  <si>
    <t>Dividend declared by subsidiary</t>
  </si>
  <si>
    <t>Ending Balance, Amount at Mar. 31, 2016</t>
  </si>
  <si>
    <t>Ending Balance, No. of Shares at Mar. 31, 2016</t>
  </si>
  <si>
    <t>CONDENSED CONSOLIDATED STATEMENTS OF CASH FLOWS  (IN THOUSANDS) - USD ($) $ in Thousands</t>
  </si>
  <si>
    <t>12 Months Ended</t>
  </si>
  <si>
    <t>Cash Flow from Operating Activities</t>
  </si>
  <si>
    <t>Adjustments to reconcile net income to net cash flow provided by operating activities</t>
  </si>
  <si>
    <t>Depreciation and amortization</t>
  </si>
  <si>
    <t>Bad debt (recovery) / expense, net</t>
  </si>
  <si>
    <t>Inventory recovery</t>
  </si>
  <si>
    <t>Warranty recovery)</t>
  </si>
  <si>
    <t>Accrued interest expense, net accrued interest income</t>
  </si>
  <si>
    <t>(Gain) / loss on disposal of property, plant and equipment - continued operations</t>
  </si>
  <si>
    <t>Contribution to capital - payable forgiveness</t>
  </si>
  <si>
    <t>Write-off of property, plant and equipment</t>
  </si>
  <si>
    <t>Deferred tax provision</t>
  </si>
  <si>
    <t>Changes in operating assets and liabilities</t>
  </si>
  <si>
    <t>Accounts receivables</t>
  </si>
  <si>
    <t>Inventories</t>
  </si>
  <si>
    <t>Accounts payable and accrued liabilities</t>
  </si>
  <si>
    <t>Income tax payable</t>
  </si>
  <si>
    <t>Net Cash Provided by Operating Activities</t>
  </si>
  <si>
    <t>Cash Flow from Investing Activities</t>
  </si>
  <si>
    <t>Proceeds from maturing of restricted and un-restricted term deposits</t>
  </si>
  <si>
    <t>Additions to property, plant and equipment</t>
  </si>
  <si>
    <t>Proceeds from disposal of plant, property, and equipment</t>
  </si>
  <si>
    <t>Net Cash used in Investing Activities</t>
  </si>
  <si>
    <t>Cash Flow from Financing Activities</t>
  </si>
  <si>
    <t>Repayments on lines of credit</t>
  </si>
  <si>
    <t>Repayment of bank loans and capital leases</t>
  </si>
  <si>
    <t>Proceeds from long-term bank loans</t>
  </si>
  <si>
    <t>Dividend paid to non-controlling interest</t>
  </si>
  <si>
    <t>Net Cash Used in Financing Activities</t>
  </si>
  <si>
    <t>Effect of Changes in Exchange Rate</t>
  </si>
  <si>
    <t>NET DECREASE IN CASH AND CASH EQUIVALENTS</t>
  </si>
  <si>
    <t>CASH AND CASH EQUIVALENTS, BEGINNING OF PERIOD</t>
  </si>
  <si>
    <t>CASH AND CASH EQUIVALENTS, END OF PERIOD</t>
  </si>
  <si>
    <t>Supplementary Information of Cash Flows</t>
  </si>
  <si>
    <t>Cash paid during the period for Interest</t>
  </si>
  <si>
    <t>Cash paid during the period for Income taxes</t>
  </si>
  <si>
    <t>Non-Cash Transactions</t>
  </si>
  <si>
    <t>Capital lease of property, plant and equipment</t>
  </si>
  <si>
    <t>ORGANIZATION AND BASIS OF PRESENTATION</t>
  </si>
  <si>
    <t>Notes to Financial Statements</t>
  </si>
  <si>
    <t xml:space="preserve">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15
and 2016 TTI carried its business in four segments and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49% owned by Trio-Tech International
Pte. Ltd. and 51% owned by Trio-Tech International (Thailand) Co. Ltd.) 100% Bangkok, Thailand
Trio-Tech
(Malaysia) Sdn. Bhd. (55%
owned by Trio-Tech International Pte. Ltd.) 55% Penang and Selangor, Malaysia
Trio-Tech (Kuala Lumpur) Sdn. Bhd. 55% Selangor, Malaysia
(100% owned by Trio-Tech Malaysia Sdn. Bhd.)
Prestal
Enterprise Sdn. Bhd. (76% owned by Trio-Tech International
Pte. Ltd.) 76% Selangor, Malaysia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nine months ended March 31, 2016 are not necessarily indicative of the results that may be expected for the fiscal year ending
June 30, 2016. For further information, refer to the consolidated financial statements and footnotes thereto included
in the Company's annual report for the fiscal year ended June 30, 2015. The Companys operating results
are presented based on the translation of foreign currencies using the respective quarters average exchange rate. Strengthening
of the U.S. dollar relative to the foreign currencies caused the translation difference during the current year as compared to
the same period of last year, affecting the revenue and operating profitability, which negatively impacted the Companys
results. </t>
  </si>
  <si>
    <t>NEW ACCOUNTING PRONOUNCEMENTS</t>
  </si>
  <si>
    <t>NEW ACCOUNTING PRONOUNCEMENTS (IN THOUSANDS, EXCEPT EARNINGS PER SHARE AND NUMBER OF SHARES)</t>
  </si>
  <si>
    <t xml:space="preserve">The amendments in Accounting Standards
Update (ASU) 2016-09 ASC Topic 718: Compensation  Stock Compensation The amendments in ASU 2016-02 ASC
Topic 842: Leases The amendments in ASU 2015-17 eliminate
the current requirement for organizations to present deferred tax liabilities and assets as current and non-current in a classified
balance sheet. Instead, organizations will be required to classify all deferred tax assets and liabilities as non-current. For
a public entity, the amendments in ASU 2015-17 are effective for annual reporting periods beginning after December 15, 2016, including
interim periods within that reporting period. Early application is permitted and the Company has adopted this ASU and there is
no significant effect on the Companys consolidated financial position or results of operations. The adoption of this update
is not expected to have a significant effect on the Companys consolidated financial position or results of operations. The amendments in ASU 2015-14 ASC
Topic 606: Deferral of the Effective Date The Financial Accounting Standards
Board (FASB) has issued converged standards on revenue recognition. Specifically, the Board has issued ASU 2014-09,
ASC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ASC
Topic 605, Revenue Recognition Revenue RecognitionConstruction-Type and Production-Type Contracts Property, Plant, and Equipment IntangiblesGoodwill and Other The amendments in ASU 2015-11 ASC
Topic 330: Simplifying the Measurement of Inventory FASB amended ASU 2015-07 ASC Topic
820: Disclosures for Investments in Certain Entities that Calculate Net Asset Value per Share (or its Equivalent) The amendments in ASU 2015-06 ASC
Topic 260: Effects on Historical Earnings per Unit of Master Limited Partnership Dropdown Transactions The amendments in ASU 2015-02 ASC
Topic 810: Amendments to the Consolidation Analysis The amendments in ASU 2015-01 eliminate
from U.S. GAAP the concept of extraordinary items. Subtopic 225-20, Income Statement - Extraordinary and Unusual Items FASB amended ASU 2014-15 Subtopic
205-40, Presentation of Financial Statements  Going Concern The FASB has issued ASU No. 2014-08,
ASC Topic 205 Presentation of Financial Statements Property, Plant, and
Equipment Reporting Discontinued Operations and Disclosures of Disposals of Components of
an Entity Other new pronouncements issued
but not yet effective are not expected to have a significant effect on the Companys consolidated financial position or results
of operations. </t>
  </si>
  <si>
    <t>ACCOUNTS RECEIVABLE AND ALLOWANCE FOR DOUBTFUL ACCOUNTS</t>
  </si>
  <si>
    <t>ACCOUNTS RECEIVABLE AND ALLOWANCE FOR DOUBTFUL ACCOUNTS (IN THOUSANDS, EXCEPT EARNINGS PER SHARE AND NUMBER OF SHARES)</t>
  </si>
  <si>
    <t xml:space="preserve">Accounts receivable consists of
customer obligations due under normal trade terms. Although management generally does not require collateral, letters of credit
may be required from the customers in certain circumstances. Management periodically performs credit evaluations of customers
financial conditions. Senior management reviews accounts
receivable on a periodical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management believed the allowance for doubtful accounts as of March 31, 2016 and June 30, 2015 was adequate. The following table represents the
changes in the allowance for doubtful accounts:
Mar. 31, 2016 (Unaudited)
June 30, 2015
Beginning $ 313 $ 438
Additions charged to expenses 2 84
Recovered/ written-off (6 ) (180 )
Currency translation effect (11 ) (29 )
Ending $ 298 $ 313 </t>
  </si>
  <si>
    <t>LOANS RECEIVABLE FROM PROPERTY DEVELOPMENT PROJECTS</t>
  </si>
  <si>
    <t>LOANS RECEIVABLE FROM PROPERTY DEVELOPMENT PROJECTS (IN THOUSANDS, EXCEPT EARNINGS PER SHARE AND NUMBER OF SHARES)</t>
  </si>
  <si>
    <t xml:space="preserve">The following table presents Trio-Tech
Chongqings (TTCQ) loans receivable from property development projects in China as of March 31, 2016. The exchange
rate is based on the historical rate published by the Monetary Authority of Singapore as on March 31, 2015, since the
net loans receivable was nil as at March 31, 2016.
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he following table presents TTCQs
loans receivable from property development projects in China as of June 30, 2015. The exchange rate is based on the historical
rate published by the Monetary Authority of Singapore as on March 31, 2015, since the net loans receivable was nil
as at June 30, 2015.
Loan Expiry Loan Amount Loan Amount
Date (RMB) (U.S. Dollars)
Short-term loan receivables
Investment in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On November 1, 2010, TTCQ entered
into another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Receivables On November 1, 2010, TTCQ entered
into another Memorandum Agreement with JiaSheng Property Development Co. Ltd. (JiaSheng) to invest in their property
development projects (Project B-48 Phase 2) located in Chongqing City, China. Due to the short-term nature of the investment, the
amount was classified as a loan based on ASC Topic 310, amounting to RMB 5,000, or approximately $814 based on the exchange rate
as at March 31, 2015 published by the Monetary Authority of Singapore. The amount was unsecured and repayable at the end of the
term. The loan was renewed in November 2011 for a period of one year, which expired on October 31, 2012 and was again renewed in
November 2012 and expired in November 2013. On November 1, 2013 the loan was transferred by JiaSheng to, and is now payable by,
Chong Qing Jun Zhou Zhi Ye Co. Ltd. (Jun Zhou Zhi Ye), and the transferred agreement expires on October 31, 2016.
Hence the loan receivable was reclassified as a long-term receivable. The book value of the loan receivable approximates its fair
value. TTCQ did not generate other income from Jun Zhou Zhi Ye for the three months ended March 31, 2015, however for the nine
months ended March 31, 2015, TTCQ recorded RMB 417, or approximately $68. In fiscal year 2015, an allowance for doubtful deemed
interest receivables from Jun Zhou Zhi Ye of $68 was made on the other income. In the second quarter of fiscal year 2015, the loan
receivable was transferred to down payment for purchase of investment property that is being developed in the Singapore Themed
Resort Project. </t>
  </si>
  <si>
    <t>INVENTORIES</t>
  </si>
  <si>
    <t>INVENTORIES (IN THOUSANDS, EXCEPT EARNINGS PER SHARE AND NUMBER OF SHARES)</t>
  </si>
  <si>
    <t xml:space="preserve"> Inventories consisted of the following:
Mar. 31, 2016 June 30,
(Unaudited) 2015
Raw materials $ 932 $ 1,038
Work in progress 891 611
Finished goods 279 348
Less: provision for obsolete inventory (691 ) (764 )
Currency translation
effect 3 (92 )
$ 1,414 $ 1,141 The following table represents
the changes in provision for obsolete inventory:
Mar. 31, 2016 June 30,
(Unaudited) 2015
Beginning $ 764 $ 844
Additions charged to expenses 14 67
Usage - disposition (84 ) (103 )
Currency translation effect (3 ) (44 )
Ending $ 691 $ 764</t>
  </si>
  <si>
    <t>ASSETS HELD FOR SALE</t>
  </si>
  <si>
    <t>Assets Held For Sale</t>
  </si>
  <si>
    <t>During the fourth quarter of 2015,
the operations in Malaysia planned to sell its factory building in Penang, Malaysia. In accordance to ASC Topic 360, the property
was reclassified from investment property, which had a net book value of Malaysia ringgit (RM) 371, or approximately
$98, to assets held for sale since there was an intention to sell the factory building. In May 2015, Trio-Tech Malaysia (TTM)
was approached by a potential buyer to purchase the factory building. On September 14, 2015, application to sell the property was
rejected by Penang Development Corporation (PDC). The rejection was based on the business activity of the purchaser
not suitable to the industry that is being promoted on the said property. PDC made an offer to purchase the property, which was
not at the expected value, and the offer expired on March 28, 2016. However, management is also actively looking for a suitable
buyer. As of March 31, 2016 the net book value was RM 369, or approximately $94.</t>
  </si>
  <si>
    <t>INVESTMENTS</t>
  </si>
  <si>
    <t>INVESTMENT (IN THOUSANDS, EXCEPT EARNINGS PER SHARE AND NUMBER OF SHARES)</t>
  </si>
  <si>
    <t>Investments were nil as at March
31, 2016 and as at June 30, 2015. 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 Investments in the
real estate segment were the cost of an investment in a joint venture in which we had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s of (1) commercial units measuring 668 square meters to be delivered
in June 2016 and (2) sixteen quarterly equal installments of RMB 500 per quarter commencing from January 2014. Based on ASC Topic
845 Non-monetary Consideration On October 14, 2014, TTCQ and Jun
Zhou Zhi Ye entered into a memorandum of understanding. Based on the memorandum of understanding, both parties have agreed to
register a sales and purchase agreement upon Jun Zhou Zhi Ye obtaining the license to sell the commercial property (the Singapore
Themed Resort Project) located in Chongqing, China. The proposed agreement is for the sale of shop lots with a total area of 1,484.55
square meters as consideration for all the outstanding amounts owed to TTCQ by Jun Zhou Zhi Ye as follows: a) Long
term loan receivable RMB 5,000, or approximately $814, as disclosed in Note 4, plus the interest receivable on long term loan receivable
of RMB 1,250; b)
Commercial units measuring 668 square
meters, as mentioned above; and c) RMB
5,900 for the part of the unrecognized cash consideration of RMB 8,000 relating to the disposal of the joint venture. The shop lots are to be delivered
to TTCQ upon completion of the construction of the shop lots in the Singapore Themed Resort Project, the initial targeted date
of completion was no later than December 31, 2016. However, should there be further delays in the project completion, based on
the discussion with the developers it is estimated to be completed by June 30, 2018. The consideration does not include the remaining
outstanding amount of RMB 2,000, or approximately $326, which will be paid in cash.</t>
  </si>
  <si>
    <t>INVESTMENT PROPERTIES</t>
  </si>
  <si>
    <t>INVESTMENT PROPERTIES (IN THOUSANDS, EXCEPT EARNINGS PER SHARE AND NUMBER OF SHARES)</t>
  </si>
  <si>
    <t xml:space="preserve">The following table presents the
Companys investment in properties in China as of March 31, 2016. The exchange rate is based on the exchange rate as of March
31, 2016 published by the Monetary Authority of Singapore.
Investment
Investment Amount
Investment Amount
Date (RMB) (U.S. Dollars)
Purchase of Property I  MaoYe Jan 04, 2008 5,554 894
Purchase of Property II  JiangHuai Jan 06, 2010 3,600 580
Purchase of Property III  FuLi Apr 08, 2010 4,025 649
Currency translation - (86 )
Gross investment in rental properties 13,179 2,037
Accumulated depreciation on rental properties (4,114 ) (635 )
Net investment in properties  China 9,065 1,402 The following table presents the Companys investment
properties in China as of June 30, 2015. The exchange rate is based on the exchange rate as of June 30, 2015 published by the Monetary
Authority of Singapore.
Investment
Investment Amount
Investment Amount
Date (RMB) (U.S. Dollars)
Purchase of Property I  MaoYe Jan 04, 2008 5,554 894
Purchase of Property II  JiangHuai Jan 06, 2010 3,600 580
Purchase of Property III  FuLi Apr 08, 2010 4,025 648
Currency translation - 1
Gross investment in rental properties 13,179 2,123
Accumulated depreciation on rental properties (3,619 ) (583 )
Net investment in properties  China 9,560 1,540 Rental Property I - MaoYe In fiscal 2008, TTCQ purchased an
office in Chongqing, China from MaoYe Property Ltd. (MaoYe), for a total cash purchase price of RMB 5,554, or approximately
$894 based on the exchange rate as of March 31, 2016 published by the Monetary Authority of Singapore. TTCQ rented this property
to a third party on July 13, 2008. The term of the rental agreement was five years. The rental agreement was renewed on July 16,
2014 for a further period of five years. The rental agreement provides for a rent increase of 8% every year after July 15, 2015.
The renewed agreement expires on July 15, 2018; however, this rental agreement (1,104 square meters at a monthly rental of RMB
39, or approximately $6) was terminated on July 31, 2015. TTCQ identified a new tenant and signed a new rental agreement (653 square
meters at a monthly rental of RMB 39, or approximately $6) on August 1, 2015. This rental agreement provides for a rent increase
of 5% every year on January 31, commencing with 2017 until the rental agreement expires on July 31, 2020. TTCQ signed a new rental
agreement (451 square meters at a monthly rental of RMB 27, or approximately $4) on January 29, 2016. This rental agreement provides
for a rent increase of 5% every year on January 29, commencing with 2017 until the rental agreement expires on January 29, 2019. Property purchased from MaoYe generated
a rental income of $25 and $53 for the three and nine months ended March 31, 2016, respectively, and $29 and $87 for the same periods
in the last fiscal year, respectively. Rental Property II - JiangHuai In fiscal year 2010, TTCQ purchased
eight units of commercial property in Chongqing, China from Chongqing JiangHuai Real Estate Development Co. Ltd. (JiangHuai)
for a total purchase price of RMB 3,600, or approximately $580 based on the exchange rate as of March 31, 2016 published by the
Monetary Authority of Singapore.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working with the developer to
find a suitable buyer to purchase all the commercial units. TTCQ has yet to receive the title deed for these properties; however
TTCQ has the vacancies in possession with the exception of two units, which are in the process of clarification. TTCQ is in the
legal process to obtain the title deed, which is dependent on JiangHuai completing the entire project. In September 2014, TTCQ
performed a valuation on one of the commercial units and its market value was higher than the carrying amount. As of the date of
this report, there was no other valuation performed. Property purchased from JiangHuai did not generate any
rental income during the three and nine months ended March 31, 2016 and 2015. Rental Properties III 
FuLi In fiscal 2010, TTCQ entered into
a Memorandum Agreement with Chongqing FuLi Real Estate Development Co. Ltd. (FuLi) to purchase two commercial properties
totaling 311.99 square meters (office space) located in Jiang Bei District Chongqing. Although TTCQ currently rents
its office premises from a third party, it intends to use the office space as its office premises. The total purchase price committed
and paid was RMB 4,025, or approximately $649 based on the exchange rate as of March 31, 2016 published by the Monetary Authority
of Singapore. The development was completed and the property was handed over during April 2013 and the title deed was received
during the third quarter of fiscal 2014. The two commercial properties were
leased to third parties under two separate rental agreements, one of which expired in April 2014 and the other of which expired
in August 2014. For the unit for which the agreement
expired in April 2014, a new tenant was identified and a new agreement was executed, which expires on April 30, 2017. The new agreement
carried an increase in rent by 20% in the first year. Thereafter the rent increases by approximately 8% for the subsequent years
until April 2017. For the unit for which the agreement
expired in August 2014, a new tenant was identified and a rental agreement was executed, which agreement was to expire on August
9, 2016. The agreement carried an increase in rent of approximately 21% in the first year. Thereafter the rent was to increase
by approximately 6% for the subsequent year. The tenant of this unit had defaulted on payment of the quarterly rental due in August
2015, however the rental deposit is available to offset the outstanding rent. In early October 2015, TTCQ issued a legal letter
to this tenant on the outstanding amounts, to which the tenant has not responded. As of the date of this report, the August 2014
rental agreement (161 square meters at a monthly rental of RMB 16, and approximately $2) was terminated. A new rental agreement
with a new tenant (161 square meters at a monthly rental of RMB 14, or approximately $2) was signed on October 21, 2015. This latest
rental agreement provides for a rent increase of 6% after the first year, commencing from the year 2016 until the rental agreement
expires on October 20, 2017. Property purchased from FuLi generated
a rental income of $8 and $31 for the three and nine months ended March 31, 2016, respectively, while it generated a rental income
of $14 and $43, respectively, for the same periods in the last fiscal year. Penang Property I During the fourth quarter of 2015,
the operations in Malaysia planned to sell its factory building in Penang, Malaysia. In accordance to ASC Topic 360, the property
was reclassified from investment property, which had a net book value of RM 371, or approximately $98, to assets held for sale
since there was an intention to sell the factory building. In May 2015, TTM was approached by a potential buyer to purchase the
factory building. On September 14, 2015, application to sell the property was rejected by PDC. The rejection was based on the business
activity of the purchaser not suitable to the industry that is being promoted on the said property. PDC made an offer to purchase
the property, which was not at the expected value and the offer expired on March 28, 2016. However, management is still
actively looking for a suitable buyer. As of March 31, 2016 the net book value was RM 369, or approximately $94. Summary Total rental income for all investment
properties (Property I, II and III) in China was $33 and $83 for the three and nine months ended March 31, 2016, respectively,
and was $43 and $130, respectively, for the same periods in the last fiscal year. Depreciation expenses for all investment
properties in China were $25 and $77 for the three and nine months ended March 31, 2016, respectively, and were $27 and $81, respectively,
for the same periods in the last fiscal year . </t>
  </si>
  <si>
    <t>OTHER ASSETS</t>
  </si>
  <si>
    <t>Deferred Costs, Capitalized, Prepaid, and Other Assets Disclosure [Abstract]</t>
  </si>
  <si>
    <t xml:space="preserve"> Other assets consisted of the following:
Mar. 31, 2016 June 30,
(Unaudited) 2015
Down-payment for purchase of investment properties in China $ 1,578 $ 1,645
Down-payment for purchase of property, plant and equipment 408 31
Deposit for rental and utilities 137 147
$ 2,123 $ 1,823 </t>
  </si>
  <si>
    <t>LINES OF CREDIT</t>
  </si>
  <si>
    <t>LINES OF CREDIT (IN THOUSANDS, EXCEPT EARNINGS PER SHARE AND NUMBER OF SHARES)</t>
  </si>
  <si>
    <t xml:space="preserv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March 31, 2016, the Company had certain lines of
credit that are collateralized by restricted deposits.
Entity with Type of Interest Expiration Credit Unused
Facility Facility Rate Date Limitation Credit
Trio-Tech International Pte. Ltd., Lines of Credit Ranging from 1.9% to 5.6% - $ 5,736 $ 4,415
Trio-Tech (Malaysia) Sdn. Bhd. Lines of Credit Ranging from 6.3% to 6.7% - $ 803 $ 803
Trio-Tech (Tianjin) Co., Ltd. Lines of Credit Ranging from 4.9% to 6.3% - $ 1,237 $ 1,237 The Companys credit rating
provides it with readily and adequate access to funds in global markets. As of June 30, 2015, the Company had certain lines of
credit that are collateralized by restricted deposits.
Entity with Type of Interest Expiration Credit Unused
Facility Facility Rate Date Limitation Credit
Trio-Tech International Pte. Ltd., Lines of Credit Ranging from 1.9% to 5.6% - $ 7,422 $ 6,161
Trio-Tech (Malaysia) Sdn. Bhd. Lines of Credit Ranging from 6.3% to 6.7% - $ 396 $ 79
Trio-Tech (Tianjin) Co., Ltd. Lines of Credit Ranging from 4.9% to 6.3% - $ 1,289 $ 1,289 On April 10, 2015, Trio-Tech Tianjin
signed an agreement with a bank for an Accounts Receivable Financing facility for RMB 8,000, or approximately $1,289, wherein interest
is charged at the banks lending rate plus a floating interest rate. The effective interest rate is 130% of the banks
lending rate. The financing facility was set up to facilitate the growing testing operations in our Tianjin operations in China.
The immediate holding company, Trio-Tech International Pte. Ltd., acted as the guarantor for this bank facility. The bank account
for this facility was set up on August 24, 2015.</t>
  </si>
  <si>
    <t>ACCRUED EXPENSES</t>
  </si>
  <si>
    <t>Accrued Expenses</t>
  </si>
  <si>
    <t>ACCRUED EXPENSES (IN THOUSANDS, EXCEPT EARNINGS PER SHARE AND NUMBER OF SHARES)</t>
  </si>
  <si>
    <t xml:space="preserve"> Accrued expenses consisted of the following:
Mar.31, 2016 (Unaudited)
June 30, 2015
Payroll and related costs $ 1,120 $ 1,513
Commissions 62 52
Customer deposits 48 41
Legal and audit 257 244
Sales tax 98 131
Utilities 111 129
Warranty 63 109
Accrued purchase of materials and property, plant and equipment 122 430
Provision for re-instatement of leasehold properties 332 422
Other accrued expenses 326 243
Currency translation effect (77 ) (230 )
Total $ 2,462 $ 3,084 </t>
  </si>
  <si>
    <t>WARRANTY ACCRUAL</t>
  </si>
  <si>
    <t>WARRANTY ACCRUAL (IN THOUSANDS, EXCEPT EARNINGS PER SHARE AND NUMBER OF SHARES)</t>
  </si>
  <si>
    <t xml:space="preserve">The Company provides for the estimated
costs that may be incurred under its warranty program at the time the sale is recorded. The warranty period for products manufactured
by the Company is generally one year or the warranty period agreed upon with the customer. The Company estimates the
warranty costs based on the historical rates of warranty returns. The Company periodically assesses the adequacy of its recorded
warranty liability and adjusts the amounts as necessary.
Mar. 31, 2016 (Unaudited)
June 30, 2015
Beginning $ 103 $ 60
Additions charged to cost and expenses 38 114
Utilization/ reversal (78 ) (65 )
Currency translation effect (2 ) (6 )
Ending $ 61 $ 103 </t>
  </si>
  <si>
    <t>BANK LOANS PAYABLE</t>
  </si>
  <si>
    <t>BANK LOANS PAYABLE (IN THOUSANDS, EXCEPT EARNINGS PER SHARE AND NUMBER OF SHARES)</t>
  </si>
  <si>
    <t xml:space="preserve">Bank loans payable consisted of
the following:
Mar. 31, 2016 (Unaudited)
June 30, 2015
Note payable denominated in RM to a commercial bank for expansion plans in Malaysia, maturing in August 2024, bearing interest at the banks prime rate (7.4% at March 31, 2016 and June 30, 2015) per annum, with monthly payments of principal plus interest through August 2024, collateralized by the acquired building with a carrying value of $2,984 and $3,144, as at March 31, 2016 and June 30, 2015, respectively. $ 2,015 $ 2,218
Note payable denominated in U.S. dollars to a financial institution for working capital plans in Singapore and its subsidiaries, maturing in April 2017, bearing interest at the banks prime rate plus 1.50% (4.1% to 6.9% at March 31, 2016 and June 30, 2015) with monthly payments of principal plus interest through April 2017. This note payable is secured by plant and equipment with a carrying value of $354 and $357, as at March 31, 2016 and June 30, 2015, respectively. 193 326
Current portion (374 ) (346 )
Long term portion of bank loans payable $ 1,834 $ 2,198 Future minimum payments (excluding
interest) as at March 31, 2016 were as follows:
2016 $ 374
2017 221
2018 217
2019 229
2020 242
Thereafter 925
Total obligations and commitments $ 2,208 Future minimum payments (excluding
interest) as at June 30, 2015 were as follows:
2016 $ 346
2017 322
2018 183
2019 193
2020 203
Thereafter 1,297
Total obligations and commitments $ 2,544 </t>
  </si>
  <si>
    <t>COMMITMENTS AND CONTINGENCIES</t>
  </si>
  <si>
    <t>COMMITMENTS AND CONTINGENCIES (IN THOUSANDS, EXCEPT EARNINGS PER SHARE AND NUMBER OF SHARES)</t>
  </si>
  <si>
    <t>Trio-Tech (Malaysia) Sdn. Bhd. has
expansion plans to meet the growing demands of a major customer in Malaysia, as the existing facility is inadequate to meet the
demands of that customer. The Company has capital commitments for the purchase of equipment and other related infrastructure
costs amounting to RM145, or approximately $37 based on the exchange rate as on March 31, 2016 published by the Monetary Authority
of Singapore, as compared to RM1,020, or approximately $274 based on the exchange rate as on March 31, 2015 published by the
Monetary Authority of Singapore. Trio-Tech (Tianjin) Co. Ltd. in
China has capital commitments for the purchase of equipment and other related infrastructure costs amounting to RMB 2,192, or approximately
$339 based on the exchange rate as of March 31, 2016 published by the Monetary Authority of Singapore, as compared to RMB 122,
or approximately $20 based on the exchange rate as of March 31, 2015 published by the Monetary Authority of Singapore. Trio-Tech International Pte. Ltd.
in Singapore has not made any capital commitments for the purchase of equipment and other related infrastructure as of March 31,
2016, as compared to SGD 61, or approximately $44 based on the exchange rate as of March 31, 2015 published by the Monetary Authority
of Singapore. The Company leases office space
and equipment under non-cancelable capital and operating leases with various expiration dates. The lease term begins on the date
of the initial possession of the leased property for the purposes of recognizing lease expense on a straight-line basis over the
term of the lease. The Company does not assume renewals in the determination of the lease terms unless the renewals are deemed
to be reasonably assured at lease inception. 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t>
  </si>
  <si>
    <t>BUSINESS SEGMENTS</t>
  </si>
  <si>
    <t>BUSINESS SEGMENTS (IN THOUSANDS, EXCEPT EARNINGS PER SHARE AND NUMBER OF SHARES)</t>
  </si>
  <si>
    <t>In fiscal year 2016,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 The real estate segment did not
generate other income for the three and nine months ended March 31, 2016 as compared to nil and $68, respectively, for the same
periods in the last fiscal year. Due to the short-term nature of the investments, the investments were classified as loan receivables
based on ASC Topic 310-10-25 Receivables 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 All inter-segment revenue was from
the manufacturing segment to the testing and distribution segments. Total inter-segment revenue was $247 and $424 for the three
and nine months ended March 31, 2016, respectively, as compared to $1,109 and $1,251, respectively, for the same periods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income or loss after including the corporate
expenses allocated to the segments, which gets eliminated in the consolidation. The following segment information
is un-audited for the nine months ended March 31:
Business Segment Information:
Nine months Operating Depr.
Ended Net Income / Total and Capital
Mar. 31, Revenue (Loss) Assets Amort. Expenditures
Manufacturing 2016 $ 10,884 $ 358 $ 7,429 $ 150 $ 32
2015 $ 9,754 $ (768 ) $ 5,102 $ 110 $ 28
Testing Services 2016 11,106 469 20,454 1,147 854
2015 13,829 1,864 22,067 1,551 1,426
Distribution 2016 3,566 182 664 - 1
2015 1,820 (28 ) 774 - 6
Real Estate 2016 83 (89 ) 3,445 78 -
2015 130 (109 ) 3,666 81 -
Fabrication * 2016 - - 29 - -
Services 2015 - - 31 - -
Corporate &amp; 2016 - 30 69 - -
Unallocated 2015 - (173 ) 70 - -
Total Company 2016 $ 25,639 $ 950 $ 32,090 $ 1,375 $ 887
2015 $ 25,533 $ 786 $ 31,710 $ 1,742 $ 1,460 The following segment information
is un-audited for the three months ended March 31:
Business Segment Information:
Three months Operating Depr.
Ended Net Income / Total and Capital
Mar. 31, Revenue (Loss) Assets Amort. Expenditures
Manufacturing 2016 $ 4,468 $ (13 ) $ 7,429 $ 43 $ 13
2015 $ 3,359 $ (33 ) $ 5,102 $ 40 $ 5
Testing Services 2016 3,622 109 20,454 370 559
2015 4,138 590 22,067 486 556
Distribution 2016 1,232 112 664 - 1
2015 1,003 (28 ) 774 - -
Real Estate 2016 33 (19 ) 3,445 25 -
2015 43 (18 ) 3,666 27 -
Fabrication * 2016 - - 29 - -
Services 2015 - - 31 - -
Corporate &amp; 2016 - 134 69 - -
Unallocated 2015 - (39 ) 70 - -
Total Company 2016 $ 9,355 $ 323 $ 32,090 $ 438 $ 573
2015 $ 8,543 $ 472 $ 31,710 $ 553 $ 561 * Fabrication services is a
discontinued operation (Note 19).</t>
  </si>
  <si>
    <t>OTHER INCOME, NET</t>
  </si>
  <si>
    <t>Other Income and Expenses [Abstract]</t>
  </si>
  <si>
    <t xml:space="preserve">Other income / (expenses) consisted
of the following:
Three Months Ended Nine Months Ended
Mar. 31, Mar. 31, Mar. 31, Mar. 31,
2016 2015 2016 2015
Unaudited Unaudited Unaudited Unaudited
Investment income deemed interest income $ - $ - $ - $ 68
Allowance for doubtful loan receivables - - - (68 )
Interest income 8 8 15 14
Other rental income 24 26 73 78
Exchange loss (218 ) (101 ) (126 ) (171 )
Other miscellaneous income 89 70 167 136
Total $ (97 ) $ 3 $ 129 $ 57 Other income included investment
income which was deemed to be interest income since the investment was deemed and classified as a loan receivables based on ASC
Topic 310-10-25 Receivables </t>
  </si>
  <si>
    <t>INCOME TAX</t>
  </si>
  <si>
    <t xml:space="preserve">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The statute of limitations, in general, is open for years 2004 to 2015 for tax authorities in those jurisdictions
to audit or examine income tax returns. The Company is under annual review by the tax authorities of the respective jurisdiction
to which the subsidiaries belong. The Company had no material adjustments
to its liabilities for unrecognized income tax benefits according to the provisions of ASC Topic 740 Income Tax.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e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our deferred tax assets to the net amount which is believed more likely than not to be realized. The Company recognizes tax benefits
from uncertain tax positions only if it is more likely than not that the tax position will be sustained on examination by the taxing
authorities based on the technical merits of the position. Although the Company believes that the uncertain tax positions are adequately
reserved, no assurance is provided that the final tax outcome of these matters may not be materially different. Adjustments are
made to these reserves when facts and circumstances change, such as the closing of tax audit or the refinement of an estimate.
To the extent that the final tax outcome of these matters is different than the amounts recorded, such differences may affect the
provision for income taxes in the period in which such determination is made and could have a material impact on the financial
condition and operating results. The provision for income taxes includes the effect of any reserves that the Company believes are
appropriate, as well as the related net interest and penalties. The income tax expenses included
with-holding tax held by related companies that were not recoverable from the Inland Revenue Board in Singapore. The Company accrues penalties and
interest related to unrecognized tax benefits when necessary as a component of penalties and interest expenses, respectively. The
Company had not accrued any penalties or interest expenses relating to unrecognized benefits at March 31, 2016 and June 30, 2015. </t>
  </si>
  <si>
    <t>NON-CONTROLLING INTEREST</t>
  </si>
  <si>
    <t>NON-CONTROLLING INTEREST (IN THOUSANDS, EXCEPT EARNINGS PER SHARE AND NUMBER OF SHARES)</t>
  </si>
  <si>
    <t xml:space="preserve">In accordance with the provisions
of ASC Topic 810, the Company has classified the non-controlling interest as a component of stockholders equity in the accompanying
condensed consolidated balance sheets. Additionally, the Company has presented the net income attributable to the Company and the
non-controlling ownership interests separately in the accompanying condensed consolidated financial statements. Non-controlling interest represents
the minority stockholders share of 45% of the equity of Trio-Tech Malaysia Sdn. Bhd., 45% interest in SHI International
Pte. Ltd., and 24% interest in Prestal Enterprise Sdn. Bhd., which are subsidiaries of the Company. The table below reflects a reconciliation
of the equity attributable to non-controlling interest:
Mar. 31, 2016
June 30, 2015
Beginning balance $ 1,736 $ 1,732
Net income 156 303
Dividend declared by subsidiary company (117 ) -
Translation adjustment (123 ) (299 )
Ending balance $ 1,652 $ 1,736 </t>
  </si>
  <si>
    <t>DISCONTINUED OPERATION AND CORRESPONDING RESTRUCTURING PLAN</t>
  </si>
  <si>
    <t>DISCONTINUED OPERATION AND CORRESPONDING RESTRUCTURING PLAN (IN THOUSANDS, EXCEPT EARNINGS PER SHARE AND NUMBER OF SHARES)</t>
  </si>
  <si>
    <t xml:space="preserve">The Companys Indonesia operation
and the Indonesia operations immediate holding company, which comprise the fabrication services segment, suffered continued
operating losses in the five fiscal years since it commenced, and the cash flow was minimal for the past five years. The Company
established a restructuring plan to close the fabrication services operation, and in accordance with ASC Topic 205-20, Presentation
of Financial Statement Discontinued Operations (ASC Topic 205-20) In accordance with the restructuring
plan, the Companys Indonesia operation is negotiating with its suppliers to settle the outstanding balance of accounts payable
of $75 and $84, respectively, as at March 31, 2016 and 2015. The Indonesia operation had no collection for accounts receivable
as at March 31, 2016 and 2015. The Companys fabrication operation in Indonesia is in the process of winding down the operations. 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 The Shanghai operation had an outstanding
balance of accounts payable of $49 and accounts receivable of $1 as at March 31, 2016 and an outstanding balance of accounts payable
of $38 and accounts receivable of $2 as at March 31, 2015. The discontinued operations in Shanghai
and in Indonesia incurred general and administrative expenses of $5 and $8 for the three and nine months ended March 31, 2016,
respectively, and $4 and $22, respectively, for the three and nine months ended March 31, 2015. The Company anticipates that it
may incur additional costs and expenses at the time of winding down the business of the subsidiaries through which the facilities
operated. Income / (loss) from discontinued
operations was as follows:
Three Months Ended Nine Months Ended
Mar. 31, 2016 Mar. 31, 2015 Mar. 31, 2016 Mar. 31, 2015
Unaudited Unaudited Unaudited Unaudited
Revenue $ - $ - $ - $ -
Cost of sales - - - -
Gross margin - - - -
Operating expenses:
General and administrative 5 4 8 22
Total 5 4 8 22
Loss from discontinued operations (5 ) (4 ) (8 ) (22 )
Other income / (expenses) 4 (9 ) 3 29
Income / (loss) from discontinued operations $ (1 ) $ (13 ) $ (5 ) $ 7 The Company does not provide a separate
cash flow statement for the discontinued operation, as the impact of the discontinued operation was immaterial. </t>
  </si>
  <si>
    <t>EARNINGS PER SHARE</t>
  </si>
  <si>
    <t>EARNINGS PER SHARE (IN THOUSANDS, EXCEPT EARNINGS PER SHARE AND NUMBER OF SHARES)</t>
  </si>
  <si>
    <t xml:space="preserve">The Company adopted ASC Topic 260,
Earnings Per Share. As of March 31, 2016, there were
505,000 stock options outstanding, of which 390,000 stock options with exercise prices ranging from $3.10 to $3.81 per share were
excluded in the computation of diluted EPS because they were anti-dilutive. As of March 31, 2015, there were
430,000 stock options outstanding with exercise prices ranging from $3.10 to $4.35 per share which were excluded in the computation
of diluted EPS because they were anti-dilutive. The following table is a reconciliation
of the weighted average shares used in the computation of basic and diluted EPS for the years presented herein:
Three Months Ended Nine Months Ended
Mar. 31, 2016 (Unaudited)
Mar. 31, 2015 (Unaudited)
Mar. 31, 2016 (Unaudited)
Mar. 31, 2015 (Unaudited)
Income / (loss) attributable to Trio-Tech International common shareholders from continuing operations, net of tax $ 155 $ 207 $ 607 $ 166
Income / (loss) attributable to Trio-Tech International common shareholders from discontinued operations, net of tax (5 ) (8 ) (78 ) 3
Net Income / (Loss) Attributable to Trio-Tech International Common Shareholders $ 150 $ 199 $ 599 $ 169
Basic and diluted earnings / (loss) per share from continuing operations attributable to Trio-Tech International $ 0.04 0.06 0.17 0.05
Basic and diluted earnings per share from discontinued operations attributable to Trio-Tech International - - - -
Basic and Diluted Earnings / (Loss) per Share from Net Income / (Loss) Attributable to Trio-Tech International $ 0.04 $ 0.06 $ 0.17 $ 0.05
Weighted average number of common shares outstanding - basic 3,563 3,513 3,563 3,513
Dilutive effect of stock options 13 16 12 41
Number of shares used to compute earnings per share - diluted 3,576 3,529 3,575 3,554 </t>
  </si>
  <si>
    <t>STOCK OPTIONS</t>
  </si>
  <si>
    <t>STOCK OPTIONS (IN THOUSANDS, EXCEPT EARNINGS PER SHARE AND NUMBER OF SHARES)</t>
  </si>
  <si>
    <t xml:space="preserve">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employees, consultants and advisors. The Board also amended the 2007 Directors Plan
in November 2013 to further increase the number of shares covered thereby from 400,000 shares to 500,000 shares, which amendment
was approved by the shareholders on December 9, 2013. The 2007 Directors Plan provides for awards of up to 500,000 shares of the
Companys Common Stock to the members of the Board of Directors in the form of non-qualified options and restricted stock.
These two plans are administered by the Board, which also establishes the terms of the awards. Assumptions The fair value for the options granted
were estimated using the Black-Scholes option pricing model with the following weighted average assumptions, assuming no expected
dividends:
Nine Months Ended Mar. 31, 2016
Year Ended June 30, 2015
Expected volatility 60.41% to 104.94% 71.44% to 104.94%
Risk-free interest rate 0.3% to 1.05% 0.30% to 0.78%
Expected life (years) 2.50  3.25 2.50 The expected volatilities are based
on the historical volatility of the Companys stock. Due to higher volatility, the observation is made on a daily basis for
the nine months ended March 31, 2016. The observation period covered is consistent with the expected life of options. The expected
life of the options granted to employees has been determined utilizing the simplified method as prescribed by ASC
Topic 718 Stock Based Compensation 2007 Employee Stock Option Plan 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On March 21, 2016, the Company granted
options to purchase 40,000 shares of its Common Stock to employee directors pursuant to the 2007 Employee Plan during the nine
months ended March 31, 2016. The Company recognized stock-based compensation expenses of $2 in the nine months ended March 31,
2016 under the 2007 Employee Plan. The balance of unamortized stock-based compensation of $5 based on fair value on the grant date
related to options granted under the 2007 Employee Plan is to be recognized over a period of two years. No stock options were exercised
during the three and nine months ended March 31, 2016. The weighted-average remaining contractual term for non-vested options was
4.13 years. There were 271,875 shares of Common Stock available for grant under the 2007 Employee Plan. The Company did not grant any stock
options pursuant to the 2007 Employee Plan during the nine months ended March 31, 2015. The Company recognized stock-based compensation
expenses of $15 in the nine months ended March 31, 2015 under the 2007 Employee Plan. The balance of unamortized stock-based compensation
of $12 based on fair value on the grant date related to options granted under the 2007 Employee Plan is to be recognized over a
period of two years. No stock options were exercised during the three and nine months ended March 31, 2015. The weighted-average
remaining contractual term for non-vested options was 3.69 years. As of March 31, 2016, there were
vested employee stock options that were exercisable covering a total of 51,250 shares of Common Stock. The weighted-average exercise
price was $3.28 and the weighted average contractual term was 3.07 years. The total fair value of vested and outstanding employee
stock options as of March 31, 2016 was $168. As of March 31, 2015, there were
vested employee stock options that were exercisable covering a total of 112,500 shares of Common Stock. The weighted-average exercise
price was $4.06 and the weighted average contractual term was 1.53 years. The total fair value of vested and outstanding employee
stock options as of March 31, 2015 was $457. A summary of option activities under
the 2007 Employee Plan during the nine months ended March 31, 2016 is presented as follows:
Options
Weighted Average Exercise Price
Weighted Average Remaining Contractual Term (Years)
Aggregate Intrinsic Value
Outstanding at July 1, 2015 130,000 $ 3.93 1.57 $ -
Granted 40,000 3.26 4.97 4
Exercised - - - -
Forfeited or expired (80,000 ) (4.35 ) - -
Outstanding at March 31, 2016 90,000 $ 3.26 3.67 $ -
Exercisable at March 31, 2016 51,250 $ 3.28 3.07 $ - A summary of option activities under
the 2007 Employee Plan during the nine months ended March 31, 2015 is presented as follows:
Options
Weighted Average Exercise Price
Weighted Average Remaining Contractual Term (Years)
Aggregate Intrinsic Value
Outstanding at July 1, 2014 130,000 $ 3.93 2.57 $ 13
Granted - - - -
Exercised - - - -
Forfeited or expired - - - -
Outstanding at March 31, 2015 130,000 $ 3.93 1.82 $ -
Exercisable at March 31, 2015 112,500 $ 4.06 1.53 $ - A summary of the status of the Companys
non-vested employee stock options during the nine months ended March 31, 2016 is presented below:
Options
Weighted Average Grant-Date Fair Value
Non-vested at July 1, 2015 17,500 $ 3.10
Granted 40,000 3.26
Vested (18,750 ) (3.26 )
Forfeited - -
Non-vested at March 31, 2016 38,750 $ 3.20 A summary of the status of the Companys
non-vested employee stock options during the nine months ended March 31, 2015 is presented below:
Options
Weighted Average Grant-Date Fair Value
Non-vested at July 1, 2014 26,250 $ 1.69
Granted - -
Vested (8,750 ) (1.69 )
Forfeited - -
Non-vested at March 31, 2015 17,500 $ 1.69 2007 Directors Equity Incentive Plan The 2007 Directors Plan permits
the grant of options covering up to an aggregate of 5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 On March 21, 2016, the Company granted
options to purchase 1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150,000
shares of the Companys Common Stock was approximately $489 based on the fair value of $3.26 per share determined by the
Black Scholes option pricing model. As all of the stock options granted under the 2007 Directors Plan vest immediately at the date
of grant, there were no unvested stock options granted under the 2007 Directors Plan as of March 31, 2016. The Company
recognized stock-based compensation expenses of $42 in the nine months ended March 31, 2016 under the 2007 Directors Plan. No stock
options were exercised during the nine months ended March 31, 2016. There were 80,000 shares of Common Stock available for grant
under the 2007 Directors Plan. On October 5, 2015,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51 based on the fair value of $2.69 per share determined by the Black
Scholes option pricing model. As all of the stock options granted under the 2007 Directors Plan vest immediately at the date of
grant, there were no unvested stock options granted under the 2007 Directors Plan as of December 31, 2015. The Company recognized
stock-based compensation expenses of $55 in the six months ended December 31, 2015 under the 2007 Directors Plan. No stock options
were exercised during the nine months ended December 31, 2015. No stock options were exercised during the six months
ended December 31, 2015. On October 21, 2014, the Company
granted options to purchase 50,000 shares of its Common Stock to directors pursuant to the 2007 Directors Plan with an exercise
price equal to the fair market value of Common Stock (as defined under the 2007 Directors Plan in conformity with Regulation 409A
or the Internal Revenue Code of 1986, as amended) at the date of grant. The fair value of the options granted to purchase 50,000
shares of the Companys Common Stock was approximately $82 based on the fair value of $3.81 per share determined by the Black
Scholes option pricing model. As all of the stock options granted under the 2007 Directors Plan vest immediately at the date of
grant, there were no unvested stock options granted under the 2007 Directors Plan as of March 31, 2015. The Company recognized
stock-based compensation expenses of $97 in the nine months ended March 31, 2015 under the 2007 Directors Plan. No stock options
were exercised during the nine months ended March 31, 2015. No stock options were exercised during the nine months ended March
31, 2015. A summary of option activities under
the 2007 Directors Plan during the nine months ended March 31, 2016 is presented as follows:
Options
Weighted Average Exercise Price
Weighted Average Remaining Contractual Term (Years)
Aggregate Intrinsic Value
Outstanding at July 1, 2015 365,000 $ 3.65 1.99 $ 53
Granted 200,000 3.12 3.54 -
Exercised - - - -
Forfeited or expired (150,000 ) (4.35 ) - -
Outstanding at March 31, 2016 415,000 3.14 4.97 91
Exercisable at March 31, 2016 415,000 3.14 4.97 91 A summary of option activities under
the 2007 Directors Plan during the nine months ended March 31, 2015 is presented as follows:
Options
Weighted Average Exercise Price
Weighted Average Remaining Contractual Term (Years)
Aggregate Intrinsic Value
Outstanding at July 1, 2014 315,000 $ 3.62 2.63 $ 82
Granted 50,000 3.81 - -
Exercised - - - -
Forfeited or expired - - - -
Outstanding at March 31, 2015 365,000 $ 3.64 2.24 $ 30
Exercisable at March 31, 2015 365,000 $ 3.64 2.24 $ 30 </t>
  </si>
  <si>
    <t>FAIR VALUE OF FINANCIAL INSTRUMENTS APPROXIMATE CARRYING VALUE</t>
  </si>
  <si>
    <t>FAIR VALUE OF FINANCIAL INSTRUMENTS APPROXIMATE CARRYING VALUE (IN THOUSANDS, EXCEPT EARNINGS PER SHARE AND NUMBER OF SHARES)</t>
  </si>
  <si>
    <t xml:space="preserve">In accordance with ASC Topic 825
and 820, the following presents assets and liabilities measured and carried at fair value and classified by level of fair value
measurement hierarchy: There were no transfers between
Levels 1 and 2 during the three and nine months ended March 31, 2016 and 2015. Term deposits (Level 2) 
The carrying amount approximates fair value because of the short maturity of these instruments. Loans receivable from property development
projects (Level 3)  The carrying amount approximates fair value because of the short-term nature. Restricted term deposits (Level
2)  The carrying amount approximates fair value because of the short maturity of these instruments. Lines of credit (Level 3) 
The carrying value of the lines of credit approximates fair value due to the short-term nature of the obligations. Bank loans payable (Level 3) 
The carrying value of the Companys bank loan payables approximates its fair value as the interest rates associated with
long-term debt is adjustable in accordance with market situations when the Company borrowed funds with similar terms and remaining
maturities. </t>
  </si>
  <si>
    <t>ORGANIZATION AND BASIS OF PRESENTATION (Policies)</t>
  </si>
  <si>
    <t>Organization And Basis Of Presentation Policies</t>
  </si>
  <si>
    <t>Basis of Presentation</t>
  </si>
  <si>
    <t>Trio-Tech International (the Company
or TTI hereafter) was incorporated in fiscal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fiscal 2015
and 2016 TTI carried its business in four segments and has subsidiaries in the U.S., Singapore, Malaysia, Thailand and China as
follows: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49% owned by Trio-Tech International
Pte. Ltd. and 51% owned by Trio-Tech International (Thailand) Co. Ltd.) 100% Bangkok, Thailand
Trio-Tech
(Malaysia) Sdn. Bhd. (55%
owned by Trio-Tech International Pte. Ltd.) 55% Penang and Selangor, Malaysia
Trio-Tech (Kuala Lumpur) Sdn. Bhd. 55% Selangor, Malaysia
(100% owned by Trio-Tech Malaysia Sdn. Bhd.)
Prestal
Enterprise Sdn. Bhd. (76% owned by Trio-Tech International
Pte. Ltd.) 76% Selangor, Malaysia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 * 100%
owned by Trio-Tech International Pte. Ltd, The accompanying unaudited condensed
consolidated financial statements have been prepared in accordance with generally accepted accounting principles (GAAP)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AAP for complete financial statements. In the opinion of management, all adjustments (consisting
of normal recurring adjustments) considered necessary for fair presentation have been included. Operating results for
the nine months ended March 31, 2016 are not necessarily indicative of the results that may be expected for the fiscal year ending
June 30, 2016. For further information, refer to the consolidated financial statements and footnotes thereto included
in the Company's annual report for the fiscal year ended June 30, 2015. The Companys operating results
are presented based on the translation of foreign currencies using the respective quarters average exchange rate. Strengthening
of the U.S. dollar relative to the foreign currencies caused the translation difference during the current year as compared to
the same period of last year, affecting the revenue and operating profitability, which negatively impacted the Companys
results.</t>
  </si>
  <si>
    <t>New Accounting Pronouncements</t>
  </si>
  <si>
    <t>ORGANIZATION AND BASIS OF PRESENTATION (Tables)</t>
  </si>
  <si>
    <t>Organization And Basis Of Presentation Tables</t>
  </si>
  <si>
    <t>Subsidiaries</t>
  </si>
  <si>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 100% Singapore
Trio-Tech International (Thailand) Co. Ltd. * 100% Bangkok, Thailand
Trio-Tech
(Bangkok) Co. Ltd. (49% owned by Trio-Tech International
Pte. Ltd. and 51% owned by Trio-Tech International (Thailand) Co. Ltd.) 100% Bangkok, Thailand
Trio-Tech
(Malaysia) Sdn. Bhd. (55%
owned by Trio-Tech International Pte. Ltd.) 55% Penang and Selangor, Malaysia
Trio-Tech (Kuala Lumpur) Sdn. Bhd. 55% Selangor, Malaysia
(100% owned by Trio-Tech Malaysia Sdn. Bhd.)
Prestal
Enterprise Sdn. Bhd. (76% owned by Trio-Tech International
Pte. Ltd.) 76% Selangor, Malaysia
Trio-Tech (Suzhou) Co. Ltd. * 100% Suzhou, China
Trio-Tech (Shanghai) Co. Ltd. * (Dormant) 100% Shanghai, China
Trio-Tech (Chongqing) Co. Ltd. * 100% Chongqing, China
SHI International
Pte. Ltd. (Dormant) (55%
owned by Trio-Tech International Pte. Ltd) 55% Singapore
PT SHI
Indonesia (Dormant) (100% owned
by SHI International Pte. Ltd.) 55% Batam, Indonesia
Trio-Tech (Tianjin) Co. Ltd. * 100% Tianjin, China</t>
  </si>
  <si>
    <t>ACCOUNTS RECEIVABLE AND ALLOWANCE FOR DOUBTFUL ACCOUNTS (Tables)</t>
  </si>
  <si>
    <t>Accounts Receivable And Allowance For Doubtful Accounts Tables</t>
  </si>
  <si>
    <t>Changes in the allowance for doubtful accounts</t>
  </si>
  <si>
    <t xml:space="preserve">Mar. 31, 2016 (Unaudited)
June 30, 2015
Beginning $ 313 $ 438
Additions charged to expenses 2 84
Recovered/ written-off (6 ) (180 )
Currency translation effect (11 ) (29 )
Ending $ 298 $ 313 </t>
  </si>
  <si>
    <t>LOAN RECEIVABLE FROM PROPERTY DEVELOPMENT PROJECTS (Tables)</t>
  </si>
  <si>
    <t>Loan Receivable From Property Development Projects Tables</t>
  </si>
  <si>
    <t>Companys loans receivable from property development projects</t>
  </si>
  <si>
    <t xml:space="preserve">The following table presents Trio-Tech
Chongqings (TTCQ) loans receivable from property development projects in China as of March 31, 2016. The exchange
rate is based on the historical rate published by the Monetary Authority of Singapore as on March 31, 2015, since the
net loans receivable was nil as at March 31, 2016.
Loan Expiry Loan Amount Loan Amount
Date (RMB) (U.S. Dollars)
Short-term loan receivables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he following table presents TTCQs
loans receivable from property development projects in China as of June 30, 2015. The exchange rate is based on the historical
rate published by the Monetary Authority of Singapore as on March 31, 2015, since the net loans receivable was nil
as at June 30, 2015.
Loan Expiry Loan Amount Loan Amount
Date (RMB) (U.S. Dollars)
Short-term loan receivables
Investment in JiangHuai (Project - Yu Jin Jiang An) May 31, 2013 2,000 325
Less: allowance for doubtful receivables (2,000 ) (325 )
Net loan receivable from property development projects - -
Long-term loan receivables
Jun Zhou Zhi Ye Oct 31, 2016 5,000 814
Less: transfer  down-payment for purchase of investment property (5,000 ) (814 )
Net loan receivable from property development projects - - </t>
  </si>
  <si>
    <t>INVENTORIES (Tables)</t>
  </si>
  <si>
    <t>Inventories Tables</t>
  </si>
  <si>
    <t xml:space="preserve">Mar. 31, 2016 June 30,
(Unaudited) 2015
Raw materials $ 932 $ 1,038
Work in progress 891 611
Finished goods 279 348
Less: provision for obsolete inventory (691 ) (764 )
Currency translation effect 3 (92 )
$ 1,414 $ 1,141 </t>
  </si>
  <si>
    <t>Changes in provision for obsolete inventory</t>
  </si>
  <si>
    <t>Mar. 31, 2016 June 30,
(Unaudited) 2015
Beginning $ 764 $ 844
Additions charged to expenses 14 67
Usage - disposition (84 ) (103 )
Currency translation effect (3 ) (44 )
Ending $ 691 $ 764</t>
  </si>
  <si>
    <t>INVESTMENT PROPERTIES (Tables)</t>
  </si>
  <si>
    <t>Investment Properties Tables</t>
  </si>
  <si>
    <t>Companys investment in the property based on the exchange rate</t>
  </si>
  <si>
    <t xml:space="preserve">The following table presents the
Companys investment in properties in China as of March 31, 2016. The exchange rate is based on the exchange rate as of March
31, 2016 published by the Monetary Authority of Singapore.
Investment
Investment Amount
Investment Amount
Date (RMB) (U.S. Dollars)
Purchase of Property I  MaoYe Jan 04, 2008 5,554 894
Purchase of Property II  JiangHuai Jan 06, 2010 3,600 580
Purchase of Property III  FuLi Apr 08, 2010 4,025 649
Currency translation - (86 )
Gross investment in rental properties 13,179 2,037
Accumulated depreciation on rental properties (4,114 ) (635 )
Net investment in properties  China 9,065 1,402 The following table presents the Companys investment
properties in China as of June 30, 2015. The exchange rate is based on the exchange rate as of June 30, 2015 published by the Monetary
Authority of Singapore.
Investment
Investment Amount
Investment Amount
Date (RMB) (U.S. Dollars)
Purchase of Property I  MaoYe Jan 04, 2008 5,554 894
Purchase of Property II  JiangHuai Jan 06, 2010 3,600 580
Purchase of Property III  FuLi Apr 08, 2010 4,025 648
Currency translation - 1
Gross investment in rental properties 13,179 2,123
Accumulated depreciation on rental properties (3,619 ) (583 )
Net investment in properties  China 9,560 1,540 </t>
  </si>
  <si>
    <t>OTHER ASSETS (Tables)</t>
  </si>
  <si>
    <t xml:space="preserve">Mar. 31, 2016 June 30,
(Unaudited) 2015
Down-payment for purchase of investment properties in China $ 1,578 $ 1,645
Down-payment for purchase of property, plant and equipment 408 31
Deposit for rental and utilities 137 147
$ 2,123 $ 1,823 </t>
  </si>
  <si>
    <t>LINES OF CREDIT (Tables)</t>
  </si>
  <si>
    <t>Lines Of Credit Tables</t>
  </si>
  <si>
    <t xml:space="preserve">The Companys credit rating
provides it with readily and adequate access to funds in global markets. As of March 31, 2016, the Company had certain lines of
credit that are collateralized by restricted deposits.
Entity with Type of Interest Expiration Credit Unused
Facility Facility Rate Date Limitation Credit
Trio-Tech International Pte. Ltd., Lines of Credit Ranging from 1.9% to 5.6% - $ 5,736 $ 4,415
Trio-Tech (Malaysia) Sdn. Bhd. Lines of Credit Ranging from 6.3% to 6.7% - $ 803 $ 803
Trio-Tech (Tianjin) Co., Ltd. Lines of Credit Ranging from 4.9% to 6.3% - $ 1,237 $ 1,237 The Companys credit rating
provides it with readily and adequate access to funds in global markets. As of June 30, 2015, the Company had certain lines of
credit that are collateralized by restricted deposits.
Entity with Type of Interest Expiration Credit Unused
Facility Facility Rate Date Limitation Credit
Trio-Tech International Pte. Ltd., Lines of Credit Ranging from 1.9% to 5.6% - $ 7,422 $ 6,161
Trio-Tech (Malaysia) Sdn. Bhd. Lines of Credit Ranging from 6.3% to 6.7% - $ 396 $ 79
Trio-Tech (Tianjin) Co., Ltd. Lines of Credit Ranging from 4.9% to 6.3% - $ 1,289 $ 1,289 </t>
  </si>
  <si>
    <t>ACCRUED EXPENSES (Tables)</t>
  </si>
  <si>
    <t>Accrued Expenses Tables</t>
  </si>
  <si>
    <t xml:space="preserve">Mar.31, 2016 (Unaudited)
June 30, 2015
Payroll and related costs $ 1,120 $ 1,513
Commissions 62 52
Customer deposits 48 41
Legal and audit 257 244
Sales tax 98 131
Utilities 111 129
Warranty 63 109
Accrued purchase of materials and property, plant and equipment 122 430
Provision for re-instatement of leasehold properties 332 422
Other accrued expenses 326 243
Currency translation effect (77 ) (230 )
Total $ 2,462 $ 3,084 </t>
  </si>
  <si>
    <t>WARRANTY ACCRUAL (Tables)</t>
  </si>
  <si>
    <t>Warranty Accrual Tables</t>
  </si>
  <si>
    <t>Warranty liability</t>
  </si>
  <si>
    <t xml:space="preserve">Mar. 31, 2016 (Unaudited)
June 30, 2015
Beginning $ 103 $ 60
Additions charged to cost and expenses 38 114
Utilization/ reversal (78 ) (65 )
Currency translation effect (2 ) (6 )
Ending $ 61 $ 103 </t>
  </si>
  <si>
    <t>BANK LOANS PAYABLE (Tables)</t>
  </si>
  <si>
    <t>Bank Loans Payable Tables</t>
  </si>
  <si>
    <t>Bank loans payable</t>
  </si>
  <si>
    <t xml:space="preserve">Mar. 31, 2016 (Unaudited)
June 30, 2015
Note payable denominated in RM to a commercial bank for expansion plans in Malaysia, maturing in August 2024, bearing interest at the banks prime rate (7.4% at March 31, 2016 and June 30, 2015) per annum, with monthly payments of principal plus interest through August 2024, collateralized by the acquired building with a carrying value of $2,984 and $3,144, as at March 31, 2016 and June 30, 2015, respectively. $ 2,015 $ 2,218
Note payable denominated in U.S. dollars to a financial institution for working capital plans in Singapore and its subsidiaries, maturing in April 2017, bearing interest at the banks prime rate plus 1.50% (4.1% to 6.9% at March 31, 2016 and June 30, 2015) with monthly payments of principal plus interest through April 2017. This note payable is secured by plant and equipment with a carrying value of $354 and $357, as at March 31, 2016 and June 30, 2015, respectively. 193 326
Current portion (374 ) (346 )
Long term portion of bank loans payable $ 1,834 $ 2,198 </t>
  </si>
  <si>
    <t>Future minimum payments</t>
  </si>
  <si>
    <t xml:space="preserve">Future minimum payments (excluding
interest) as at March 31, 2016 were as follows:
2016 $ 374
2017 221
2018 217
2019 229
2020 242
Thereafter 925
Total obligations and commitments $ 2,208 Future minimum payments (excluding
interest) as at June 30, 2015 were as follows:
2016 $ 346
2017 322
2018 183
2019 193
2020 203
Thereafter 1,297
Total obligations and commitments $ 2,544 </t>
  </si>
  <si>
    <t>BUSINESS SEGMENTS (Tables)</t>
  </si>
  <si>
    <t>Business Segments Tables</t>
  </si>
  <si>
    <t>The following segment information
is un-audited for the nine months ended March 31:
Business Segment Information:
Nine months Operating Depr.
Ended Net Income / Total and Capital
Mar. 31, Revenue (Loss) Assets Amort. Expenditures
Manufacturing 2016 $ 10,884 $ 358 $ 7,429 $ 150 $ 32
2015 $ 9,754 $ (768 ) $ 5,102 $ 110 $ 28
Testing Services 2016 11,106 469 20,454 1,147 854
2015 13,829 1,864 22,067 1,551 1,426
Distribution 2016 3,566 182 664 - 1
2015 1,820 (28 ) 774 - 6
Real Estate 2016 83 (89 ) 3,445 78 -
2015 130 (109 ) 3,666 81 -
Fabrication * 2016 - - 29 - -
Services 2015 - - 31 - -
Corporate &amp; 2016 - 30 69 - -
Unallocated 2015 - (173 ) 70 - -
Total Company 2016 $ 25,639 $ 950 $ 32,090 $ 1,375 $ 887
2015 $ 25,533 $ 786 $ 31,710 $ 1,742 $ 1,460 The following segment information
is un-audited for the three months ended March 31:
Business Segment Information:
Three months Operating Depr.
Ended Net Income / Total and Capital
Mar. 31, Revenue (Loss) Assets Amort. Expenditures
Manufacturing 2016 $ 4,468 $ (13 ) $ 7,429 $ 43 $ 13
2015 $ 3,359 $ (33 ) $ 5,102 $ 40 $ 5
Testing Services 2016 3,622 109 20,454 370 559
2015 4,138 590 22,067 486 556
Distribution 2016 1,232 112 664 - 1
2015 1,003 (28 ) 774 - -
Real Estate 2016 33 (19 ) 3,445 25 -
2015 43 (18 ) 3,666 27 -
Fabrication * 2016 - - 29 - -
Services 2015 - - 31 - -
Corporate &amp; 2016 - 134 69 - -
Unallocated 2015 - (39 ) 70 - -
Total Company 2016 $ 9,355 $ 323 $ 32,090 $ 438 $ 573
2015 $ 8,543 $ 472 $ 31,710 $ 553 $ 561 * Fabrication services is a
discontinued operation (Note 19).</t>
  </si>
  <si>
    <t>OTHER INCOME, NET (Tables)</t>
  </si>
  <si>
    <t>Other income</t>
  </si>
  <si>
    <t xml:space="preserve">Three Months Ended Nine Months Ended
Mar. 31, Mar. 31, Mar. 31, Mar. 31,
2016 2015 2016 2015
Unaudited Unaudited Unaudited Unaudited
Investment income deemed interest income $ - $ - $ - $ 68
Allowance for doubtful loan receivables - - - (68 )
Interest income 8 8 15 14
Other rental income 24 26 73 78
Exchange loss (218 ) (101 ) (126 ) (171 )
Other miscellaneous income 89 70 167 136
Total $ (97 ) $ 3 $ 129 $ 57 </t>
  </si>
  <si>
    <t>NON-CONTROLLING INTEREST (Tables)</t>
  </si>
  <si>
    <t>Non-controlling Interest Tables</t>
  </si>
  <si>
    <t>Noncontrolling interest</t>
  </si>
  <si>
    <t xml:space="preserve">Mar. 31, 2016
June 30, 2015
Beginning balance $ 1,736 $ 1,732
Net income 156 303
Dividend declared by subsidiary company (117 ) -
Translation adjustment (123 ) (299 )
Ending balance $ 1,652 $ 1,736 </t>
  </si>
  <si>
    <t>DISCONTINUED OPERATION AND CORRESPONDING RESTRUCTURING PLAN (Tables)</t>
  </si>
  <si>
    <t>Discontinued Operation And Corresponding Restructuring Plan Tables</t>
  </si>
  <si>
    <t>Income / (loss) from discontinued operations</t>
  </si>
  <si>
    <t xml:space="preserve">Three Months Ended Nine Months Ended
Mar. 31, 2016 Mar. 31, 2015 Mar. 31, 2016 Mar. 31, 2015
Unaudited Unaudited Unaudited Unaudited
Revenue $ - $ - $ - $ -
Cost of sales - - - -
Gross margin - - - -
Operating expenses:
General and administrative 5 4 8 22
Total 5 4 8 22
Loss from discontinued operations (5 ) (4 ) (8 ) (22 )
Other income / (expenses) 4 (9 ) 3 29
Income / (loss) from discontinued operations $ (1 ) $ (13 ) $ (5 ) $ 7 </t>
  </si>
  <si>
    <t>EARNINGS PER SHARE (Tables)</t>
  </si>
  <si>
    <t>Earnings Per Share Tables</t>
  </si>
  <si>
    <t>Reconciliation of the weighted average shares</t>
  </si>
  <si>
    <t xml:space="preserve">Three Months Ended Nine Months Ended
Mar. 31, 2016 (Unaudited)
Mar. 31, 2015 (Unaudited)
Mar. 31, 2016 (Unaudited)
Mar. 31, 2015 (Unaudited)
Income / (loss) attributable to Trio-Tech International common shareholders from continuing operations, net of tax $ 155 $ 207 $ 607 $ 166
Income / (loss) attributable to Trio-Tech International common shareholders from discontinued operations, net of tax (5 ) (8 ) (78 ) 3
Net Income / (Loss) Attributable to Trio-Tech International Common Shareholders $ 150 $ 199 $ 599 $ 169
Basic and diluted earnings / (loss) per share from continuing operations attributable to Trio-Tech International $ 0.04 0.06 0.17 0.05
Basic and diluted earnings per share from discontinued operations attributable to Trio-Tech International - - - -
Basic and Diluted Earnings / (Loss) per Share from Net Income / (Loss) Attributable to Trio-Tech International $ 0.04 $ 0.06 $ 0.17 $ 0.05
Weighted average number of common shares outstanding - basic 3,563 3,513 3,563 3,513
Dilutive effect of stock options 13 16 12 41
Number of shares used to compute earnings per share - diluted 3,576 3,529 3,575 3,554 </t>
  </si>
  <si>
    <t>STOCK OPTIONS (Tables)</t>
  </si>
  <si>
    <t>Fair value weighted average assumptions</t>
  </si>
  <si>
    <t xml:space="preserve">Nine Months Ended Mar. 31, 2016
Year Ended June 30, 2015
Expected volatility 60.41% to 104.94% 71.44% to 104.94%
Risk-free interest rate 0.3% to 1.05% 0.30% to 0.78%
Expected life (years) 2.50  3.25 2.50 </t>
  </si>
  <si>
    <t>2007 Employee Plan [Member]</t>
  </si>
  <si>
    <t>Option activities</t>
  </si>
  <si>
    <t xml:space="preserve">A summary of option activities under
the 2007 Employee Plan during the nine months ended March 31, 2016 is presented as follows:
Options
Weighted Average Exercise Price
Weighted Average Remaining Contractual Term (Years)
Aggregate Intrinsic Value
Outstanding at July 1, 2015 130,000 $ 3.93 1.57 $ -
Granted 40,000 3.26 4.97 4
Exercised - - - -
Forfeited or expired (80,000 ) (4.35 ) - -
Outstanding at March 31, 2016 90,000 $ 3.26 3.67 $ -
Exercisable at March 31, 2016 51,250 $ 3.28 3.07 $ - A summary of option activities under
the 2007 Employee Plan during the nine months ended March 31, 2015 is presented as follows:
Options
Weighted Average Exercise Price
Weighted Average Remaining Contractual Term (Years)
Aggregate Intrinsic Value
Outstanding at July 1, 2014 130,000 $ 3.93 2.57 $ 13
Granted - - - -
Exercised - - - -
Forfeited or expired - - - -
Outstanding at March 31, 2015 130,000 $ 3.93 1.82 $ -
Exercisable at March 31, 2015 112,500 $ 4.06 1.53 $ - </t>
  </si>
  <si>
    <t>Company's non-vested employee stock options</t>
  </si>
  <si>
    <t xml:space="preserve">A summary of the status of the Companys
non-vested employee stock options during the nine months ended March 31, 2016 is presented below:
Options
Weighted Average Grant-Date Fair Value
Non-vested at July 1, 2015 17,500 $ 3.10
Granted 40,000 3.26
Vested (18,750 ) (3.26 )
Forfeited - -
Non-vested at March 31, 2016 38,750 $ 3.20 A summary of the status of the Companys
non-vested employee stock options during the nine months ended March 31, 2015 is presented below:
Options
Weighted Average Grant-Date Fair Value
Non-vested at July 1, 2014 26,250 $ 1.69
Granted - -
Vested (8,750 ) (1.69 )
Forfeited - -
Non-vested at March 31, 2015 17,500 $ 1.69 </t>
  </si>
  <si>
    <t>2007 Directors Equity Incentive Plan [Member]</t>
  </si>
  <si>
    <t xml:space="preserve">A summary of option activities under
the 2007 Directors Plan during the nine months ended March 31, 2016 is presented as follows:
Options
Weighted Average Exercise Price
Weighted Average Remaining Contractual Term (Years)
Aggregate Intrinsic Value
Outstanding at July 1, 2015 365,000 $ 3.65 1.99 $ 53
Granted 200,000 3.12 3.54 -
Exercised - - - -
Forfeited or expired (150,000 ) (4.35 ) - -
Outstanding at March 31, 2016 415,000 3.14 4.97 91
Exercisable at March 31, 2016 415,000 3.14 4.97 91 A summary of option activities under
the 2007 Directors Plan during the nine months ended March 31, 2015 is presented as follows:
Options
Weighted Average Exercise Price
Weighted Average Remaining Contractual Term (Years)
Aggregate Intrinsic Value
Outstanding at July 1, 2014 315,000 $ 3.62 2.63 $ 82
Granted 50,000 3.81 - -
Exercised - - - -
Forfeited or expired - - - -
Outstanding at March 31, 2015 365,000 $ 3.64 2.24 $ 30
Exercisable at March 31, 2015 365,000 $ 3.64 2.24 $ 30 </t>
  </si>
  <si>
    <t>ORGANIZATION AND BASIS OF PRESENTATION (Details)</t>
  </si>
  <si>
    <t>Express Test Corporation (Dormant)</t>
  </si>
  <si>
    <t>Ownership</t>
  </si>
  <si>
    <t>100.00%</t>
  </si>
  <si>
    <t>Trio-Tech Reliability Services (Dormant)</t>
  </si>
  <si>
    <t>KTS Incorporated, dba Universal Systems (Dormant)</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55.00%</t>
  </si>
  <si>
    <t>Trio-Tech (Kuala Lumpur) Sdn. Bhd. (100% owned by Trio-Tech Malaysia Sdn. Bhd.)</t>
  </si>
  <si>
    <t>Prestal Enterprise [Member]</t>
  </si>
  <si>
    <t>76.00%</t>
  </si>
  <si>
    <t>Trio-Tech (Suzhou) Co. Ltd.</t>
  </si>
  <si>
    <t>Trio-Tech (Shanghai) Co. Ltd.</t>
  </si>
  <si>
    <t>Trio-Tech (Chongqing) Co. Ltd. SHI International Pte. Ltd.</t>
  </si>
  <si>
    <t>SHI International [Member]</t>
  </si>
  <si>
    <t>PT SHI Indonesia (100% owned by SHI International Pte. Ltd)</t>
  </si>
  <si>
    <t>Trio-Tech (Tianjin) Co. Ltd.</t>
  </si>
  <si>
    <t>ORGANIZATION AND BASIS OF PRESENTATION (Details Narrative)</t>
  </si>
  <si>
    <t>Accounting Policies [Abstract]</t>
  </si>
  <si>
    <t>Date of incorporation</t>
  </si>
  <si>
    <t>Jan. 1,
		1958</t>
  </si>
  <si>
    <t>State of incorporation</t>
  </si>
  <si>
    <t>California</t>
  </si>
  <si>
    <t>Business segments</t>
  </si>
  <si>
    <t>ACCOUNTS RECEIVABLE AND ALLOWANCE FOR DOUBTFUL ACCOUNTS (Details) - USD ($) $ in Thousands</t>
  </si>
  <si>
    <t>Beginning</t>
  </si>
  <si>
    <t>Additions charged to expenses</t>
  </si>
  <si>
    <t>Recovered / written-off</t>
  </si>
  <si>
    <t>Currency translation effect</t>
  </si>
  <si>
    <t>Ending</t>
  </si>
  <si>
    <t>LOANS RECEIVABLE FROM PROPERTY DEVELOPMENT PROJECTS (Details) - USD ($) $ in Thousands</t>
  </si>
  <si>
    <t>Jiang Huai [Member]</t>
  </si>
  <si>
    <t>Short-term loan receivables</t>
  </si>
  <si>
    <t>Short-term</t>
  </si>
  <si>
    <t>Less: allowance for doubtful receivables</t>
  </si>
  <si>
    <t>Jun Zhou Zhi Ye [Member]</t>
  </si>
  <si>
    <t>Long-term loan receivables</t>
  </si>
  <si>
    <t>Long-term</t>
  </si>
  <si>
    <t>Less: transfer - down-payment for purchase of property</t>
  </si>
  <si>
    <t>Long-term loan receivables, net</t>
  </si>
  <si>
    <t>Yuan RMB | Jiang Huai [Member]</t>
  </si>
  <si>
    <t>Yuan RMB | Jun Zhou Zhi Ye [Member]</t>
  </si>
  <si>
    <t>LOANS RECEIVABLE FROM PROPERTY DEVELOPMENT PROJECTS (Details Narrative) - USD ($) $ in Thousands</t>
  </si>
  <si>
    <t>Short-term Loan receivable</t>
  </si>
  <si>
    <t>Impairment charge</t>
  </si>
  <si>
    <t>Allowance for doubtful receivable</t>
  </si>
  <si>
    <t>Long-term Loan receivable</t>
  </si>
  <si>
    <t>Allowance for doubtful interest receivables</t>
  </si>
  <si>
    <t>INVENTORIES (Details) - USD ($) $ in Thousands</t>
  </si>
  <si>
    <t>Jun. 30, 2014</t>
  </si>
  <si>
    <t>Raw materials</t>
  </si>
  <si>
    <t>Work in progress</t>
  </si>
  <si>
    <t>Finished goods</t>
  </si>
  <si>
    <t>Less: provision for obsolete inventory</t>
  </si>
  <si>
    <t>Inventory net</t>
  </si>
  <si>
    <t>INVENTORIES (Details 1) - USD ($) $ in Thousands</t>
  </si>
  <si>
    <t>Usage - disposition</t>
  </si>
  <si>
    <t>ASSETS HELD FOR SALE (Details Narrative) - Property, Plant and Equipment [Member] - USD ($) $ in Thousands</t>
  </si>
  <si>
    <t>Assets held for sale, net bok value</t>
  </si>
  <si>
    <t>Ringgit RM</t>
  </si>
  <si>
    <t>INVESTMENTS (Details Narrative) - USD ($) $ in Thousands</t>
  </si>
  <si>
    <t>1 Months Ended</t>
  </si>
  <si>
    <t>Oct. 02, 2013</t>
  </si>
  <si>
    <t>Oct. 14, 2014</t>
  </si>
  <si>
    <t>Jul. 02, 2014</t>
  </si>
  <si>
    <t>May. 30, 2014</t>
  </si>
  <si>
    <t>Apr. 30, 2014</t>
  </si>
  <si>
    <t>Mar. 31, 2014</t>
  </si>
  <si>
    <t>Jan. 01, 2014</t>
  </si>
  <si>
    <t>Jia Sheng Jun Zhou Zhi [Member]</t>
  </si>
  <si>
    <t>Net investment</t>
  </si>
  <si>
    <t>Fee agreement</t>
  </si>
  <si>
    <t>Cash offset Received</t>
  </si>
  <si>
    <t>Investment reduced</t>
  </si>
  <si>
    <t>Carrying value of investment</t>
  </si>
  <si>
    <t>Acquisition percentage</t>
  </si>
  <si>
    <t>10.00%</t>
  </si>
  <si>
    <t>Installment payment amount outstanding</t>
  </si>
  <si>
    <t>Long term loan receivable</t>
  </si>
  <si>
    <t>Jia Sheng Jun Zhou Zhi [Member] | Yuan RMB</t>
  </si>
  <si>
    <t>Uncollected fee</t>
  </si>
  <si>
    <t>Interest receivable</t>
  </si>
  <si>
    <t>Cash consideration for disposal of joint venture</t>
  </si>
  <si>
    <t>Total disposal of joint venture amount</t>
  </si>
  <si>
    <t>ZhuShu [Member]</t>
  </si>
  <si>
    <t>Agreement purchase price, cash consideration</t>
  </si>
  <si>
    <t>Recorded value of disposed investment</t>
  </si>
  <si>
    <t>Installment payment amount</t>
  </si>
  <si>
    <t>ZhuShu [Member] | Yuan RMB</t>
  </si>
  <si>
    <t>Receipt of outstanding debt</t>
  </si>
  <si>
    <t>INVESTMENT PROPERTIES (Details) - USD ($) $ in Thousands</t>
  </si>
  <si>
    <t>Reclassified as Assets held for sale</t>
  </si>
  <si>
    <t>MaoYe [Member]</t>
  </si>
  <si>
    <t>Investment Amount</t>
  </si>
  <si>
    <t>MaoYe [Member] | Yuan RMB</t>
  </si>
  <si>
    <t>Jiang Huai [Member] | Yuan RMB</t>
  </si>
  <si>
    <t>FuLi [Member]</t>
  </si>
  <si>
    <t>FuLi [Member] | Yuan RMB</t>
  </si>
  <si>
    <t>China [Member]</t>
  </si>
  <si>
    <t>Currency translation</t>
  </si>
  <si>
    <t>Gross investment in rental property</t>
  </si>
  <si>
    <t>Accumulated depreciation on rental property</t>
  </si>
  <si>
    <t>Net investment in property</t>
  </si>
  <si>
    <t>China [Member] | Yuan RMB</t>
  </si>
  <si>
    <t>INVESTMENT PROPERTIES (Details Narrative) - USD ($) $ in Thousands</t>
  </si>
  <si>
    <t>Jan. 29, 2016</t>
  </si>
  <si>
    <t>Rental income</t>
  </si>
  <si>
    <t>Depreciation expenses</t>
  </si>
  <si>
    <t>Rental agreement term</t>
  </si>
  <si>
    <t>5 years</t>
  </si>
  <si>
    <t>Rental increase</t>
  </si>
  <si>
    <t>5.00%</t>
  </si>
  <si>
    <t>Monthly rental</t>
  </si>
  <si>
    <t>8.00%</t>
  </si>
  <si>
    <t>21.00%</t>
  </si>
  <si>
    <t>6.00%</t>
  </si>
  <si>
    <t>FuLi Lease 2[Member]</t>
  </si>
  <si>
    <t>FuLi Lease 2[Member] | Yuan RMB</t>
  </si>
  <si>
    <t>Penang-Malaysia RM [Member]</t>
  </si>
  <si>
    <t>Factory reclassified to investment property</t>
  </si>
  <si>
    <t>Penang [Member]</t>
  </si>
  <si>
    <t>OTHER ASSETS - Other assets (Details) - USD ($) $ in Thousands</t>
  </si>
  <si>
    <t>Down payment for purchase of investment properties</t>
  </si>
  <si>
    <t>Down payment for purchase of property, plant and equipment</t>
  </si>
  <si>
    <t>Deposit for rental and utilities</t>
  </si>
  <si>
    <t>Ending balance</t>
  </si>
  <si>
    <t>LINES OF CREDIT (Details) - USD ($) $ in Thousands</t>
  </si>
  <si>
    <t>TrioTech Intl Credit Facility [Member]</t>
  </si>
  <si>
    <t>Credit limitation</t>
  </si>
  <si>
    <t>Unused credit</t>
  </si>
  <si>
    <t>TrioTech Intl Credit Facility [Member] | MinimumMember</t>
  </si>
  <si>
    <t>Type of facility</t>
  </si>
  <si>
    <t>Lines of Credit</t>
  </si>
  <si>
    <t>Interest rate</t>
  </si>
  <si>
    <t>1.90%</t>
  </si>
  <si>
    <t>TrioTech Intl Credit Facility [Member] | Maximum Member</t>
  </si>
  <si>
    <t>5.60%</t>
  </si>
  <si>
    <t>TrioTech Malaysia Sdn Bhd Credit Facility [Member]</t>
  </si>
  <si>
    <t>TrioTech Malaysia Sdn Bhd Credit Facility [Member] | MinimumMember</t>
  </si>
  <si>
    <t>6.30%</t>
  </si>
  <si>
    <t>TrioTech Malaysia Sdn Bhd Credit Facility [Member] | Maximum Member</t>
  </si>
  <si>
    <t>6.70%</t>
  </si>
  <si>
    <t>TrioTech Tianjin Credit Facility [Member]</t>
  </si>
  <si>
    <t>TrioTech Tianjin Credit Facility [Member] | MinimumMember</t>
  </si>
  <si>
    <t>4.90%</t>
  </si>
  <si>
    <t>TrioTech Tianjin Credit Facility [Member] | Maximum Member</t>
  </si>
  <si>
    <t>LINES OF CREDIT (Details Narrative) - Accounts Receivable Financing Facility [Member] - USD ($) $ in Thousands</t>
  </si>
  <si>
    <t>Effective interest rate</t>
  </si>
  <si>
    <t>130.00%</t>
  </si>
  <si>
    <t>Line of Credit Facility, Initiation Date</t>
  </si>
  <si>
    <t>Aug. 24,
		2015</t>
  </si>
  <si>
    <t>Yuan RMB</t>
  </si>
  <si>
    <t>ACCRUED EXPENSES (Details) - USD ($) $ in Thousands</t>
  </si>
  <si>
    <t>Payroll and related costs</t>
  </si>
  <si>
    <t>Commissions</t>
  </si>
  <si>
    <t>Customer deposits</t>
  </si>
  <si>
    <t>Legal and audit</t>
  </si>
  <si>
    <t>Sales tax</t>
  </si>
  <si>
    <t>Utilities</t>
  </si>
  <si>
    <t>Warranty</t>
  </si>
  <si>
    <t>Accrued purchase of materials and property, plant and equipment</t>
  </si>
  <si>
    <t>Provision for re-instatement of leasehold properties</t>
  </si>
  <si>
    <t>Other accrued expenses</t>
  </si>
  <si>
    <t>WARRANTY ACCRUAL (Details) - USD ($) $ in Thousands</t>
  </si>
  <si>
    <t>Additions charged to cost and expenses</t>
  </si>
  <si>
    <t>Utilization / reversal</t>
  </si>
  <si>
    <t>WARRANTY ACCRUAL (Details Narratives)</t>
  </si>
  <si>
    <t>Product warranty term</t>
  </si>
  <si>
    <t xml:space="preserve"> The warranty period for products manufactured by the Company is generally one year or the warranty period agreed upon with the customer.  </t>
  </si>
  <si>
    <t>BANK LOANS PAYABLE (Details) - USD ($) $ in Thousands</t>
  </si>
  <si>
    <t>Current portion</t>
  </si>
  <si>
    <t>Long term portion of bank loans payable</t>
  </si>
  <si>
    <t>Bank Note [Member]</t>
  </si>
  <si>
    <t>Bank loan payable</t>
  </si>
  <si>
    <t>Bank prime rate</t>
  </si>
  <si>
    <t>7.40%</t>
  </si>
  <si>
    <t>Loan collatoral</t>
  </si>
  <si>
    <t>NotesPayableOtherPayablesMember</t>
  </si>
  <si>
    <t>4.10%</t>
  </si>
  <si>
    <t>6.90%</t>
  </si>
  <si>
    <t>BANK LOANS PAYABLE (Details 1) - USD ($) $ in Thousands</t>
  </si>
  <si>
    <t>Thereafter</t>
  </si>
  <si>
    <t>Total obligations and commitments</t>
  </si>
  <si>
    <t>COMMITMENTS AND CONTINGENCIES (Details Narrative) - USD ($) $ in Thousands</t>
  </si>
  <si>
    <t>Capital commitments for the purchase of equipment and other related infrastructure costs</t>
  </si>
  <si>
    <t>SGD Dollars | Trio-Tech International Pte. Ltd</t>
  </si>
  <si>
    <t>Malaysia [Member]</t>
  </si>
  <si>
    <t>Malaysia [Member] | Ringgit RM</t>
  </si>
  <si>
    <t>Tianjin [Member] | Yuan RMB</t>
  </si>
  <si>
    <t>TianjnUS [Member]</t>
  </si>
  <si>
    <t>BUSINESS SEGMENTS (Details) - USD ($) $ in Thousands</t>
  </si>
  <si>
    <t>Net revenue</t>
  </si>
  <si>
    <t>Operating Income (Loss)</t>
  </si>
  <si>
    <t>Total assets</t>
  </si>
  <si>
    <t>Capital expenditures</t>
  </si>
  <si>
    <t>Manufacturing [Member]</t>
  </si>
  <si>
    <t>Testing Services [Member]</t>
  </si>
  <si>
    <t>Distribution [Member]</t>
  </si>
  <si>
    <t>RealEstate [Member]</t>
  </si>
  <si>
    <t>Fabrication Services [Member]</t>
  </si>
  <si>
    <t>CorporateAndUnallocated [Member]</t>
  </si>
  <si>
    <t>BUSINESS SEGMENTS (Details 1) - USD ($) $ in Thousands</t>
  </si>
  <si>
    <t>BUSINESS SEGMENTS (Details Narrative) $ in Thousands</t>
  </si>
  <si>
    <t>Mar. 31, 2016USD ($)</t>
  </si>
  <si>
    <t>Mar. 31, 2015USD ($)</t>
  </si>
  <si>
    <t>Inter Segment [Member]</t>
  </si>
  <si>
    <t>OTHER INCOME, NET (Details) - USD ($) $ in Thousands</t>
  </si>
  <si>
    <t>Other Income Net Details</t>
  </si>
  <si>
    <t>Investment income deemed interest income</t>
  </si>
  <si>
    <t>Allowance for doubtful loan receivables</t>
  </si>
  <si>
    <t>Interest income</t>
  </si>
  <si>
    <t>Other rental income</t>
  </si>
  <si>
    <t>Exchange loss</t>
  </si>
  <si>
    <t>Other miscellaneous income</t>
  </si>
  <si>
    <t>OTHER INCOME, NET (Details Narrative) - USD ($) $ in Thousands</t>
  </si>
  <si>
    <t>INCOME TAX (Details Narrative) - USD ($) $ in Thousands</t>
  </si>
  <si>
    <t>Income Tax Disclosure [Abstract]</t>
  </si>
  <si>
    <t>Income tax expense</t>
  </si>
  <si>
    <t>NON-CONTROLLING INTEREST (Details) - USD ($) $ in Thousands</t>
  </si>
  <si>
    <t>Dividend declared by subsidary company</t>
  </si>
  <si>
    <t>Beginning balance</t>
  </si>
  <si>
    <t>NON-CONTROLLING INTEREST (Details Narrative)</t>
  </si>
  <si>
    <t>Malaysia Sdn [Member]</t>
  </si>
  <si>
    <t>Non controlling interest</t>
  </si>
  <si>
    <t>45.00%</t>
  </si>
  <si>
    <t>24.00%</t>
  </si>
  <si>
    <t>DISCONTINUED OPERATION AND CORRESPONDING RESTRUCTURING PLAN (Details) - USD ($) $ in Thousands</t>
  </si>
  <si>
    <t>Cost of sales</t>
  </si>
  <si>
    <t>Gross margin</t>
  </si>
  <si>
    <t>Operating expenses</t>
  </si>
  <si>
    <t>Loss from discontinued operation</t>
  </si>
  <si>
    <t>Other (charges) / income</t>
  </si>
  <si>
    <t>DISCONTINUED OPERATION AND CORRESPONDING RESTRUCTURING PLAN (Details Narrative) - USD ($) $ in Thousands</t>
  </si>
  <si>
    <t>Indonesia Segment [Member]</t>
  </si>
  <si>
    <t>Accounts receivable</t>
  </si>
  <si>
    <t>Shanghai [Member]</t>
  </si>
  <si>
    <t>EARNINGS PER SHARE (Details) - USD ($) $ / shares in Units, $ in Thousands</t>
  </si>
  <si>
    <t>Income / (loss) attributable to Trio-Tech International common shareholders from continuing operations, net of tax</t>
  </si>
  <si>
    <t>Income / (loss) attributable to Trio-Tech International common shareholders from discontinued operations, net of tax</t>
  </si>
  <si>
    <t>Net income / (loss) attributable to Trio-Tech International common shareholders</t>
  </si>
  <si>
    <t>Basic and diluted earnings / (loss) per share from continuing operations attributable to Trio-Tech International</t>
  </si>
  <si>
    <t>Basic and diluted earnings / (Loss) per share from Net Income / (Loss) attributable to Trio-Tech International</t>
  </si>
  <si>
    <t>Weighted average number of common shares outstanding - basic</t>
  </si>
  <si>
    <t>Number of shares used to compute earnings per share - diluted</t>
  </si>
  <si>
    <t>EARNINGS PER SHARE (Details Narrative) - $ / shares</t>
  </si>
  <si>
    <t>Options outstanding</t>
  </si>
  <si>
    <t>EmployeeStockOptionMember</t>
  </si>
  <si>
    <t>Antidilutive securities</t>
  </si>
  <si>
    <t>EmployeeStockOptionMember | MinimumMember</t>
  </si>
  <si>
    <t>Exercise Price</t>
  </si>
  <si>
    <t>EmployeeStockOptionMember | Maximum [Member]</t>
  </si>
  <si>
    <t>STOCK OPTIONS (Details)</t>
  </si>
  <si>
    <t>Expected life (years)</t>
  </si>
  <si>
    <t>2 years 6 months</t>
  </si>
  <si>
    <t>MinimumMember</t>
  </si>
  <si>
    <t>Expected volatility</t>
  </si>
  <si>
    <t>60.41%</t>
  </si>
  <si>
    <t>71.44%</t>
  </si>
  <si>
    <t>Risk-free interest rate</t>
  </si>
  <si>
    <t>0.30%</t>
  </si>
  <si>
    <t>Maximum Member</t>
  </si>
  <si>
    <t>104.94%</t>
  </si>
  <si>
    <t>1.05%</t>
  </si>
  <si>
    <t>0.78%</t>
  </si>
  <si>
    <t>3 years 3 months</t>
  </si>
  <si>
    <t>STOCK OPTIONS (Details 1) - 2007 Employee Plan [Member] - USD ($) $ / shares in Units, $ in Thousands</t>
  </si>
  <si>
    <t>Outstanding at beginning of period</t>
  </si>
  <si>
    <t>Granted, Options</t>
  </si>
  <si>
    <t>Exercised, Options</t>
  </si>
  <si>
    <t>Forfeited or expired, Options</t>
  </si>
  <si>
    <t>Exercisable at end of period</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1 year 6 months 25 days</t>
  </si>
  <si>
    <t>2 years 6 months 25 days</t>
  </si>
  <si>
    <t>Granted, Weighted - Average Remaining Contractual Term (Years)</t>
  </si>
  <si>
    <t>4 years 11 months 19 days</t>
  </si>
  <si>
    <t>Outstanding at end of period, Weighted - Average Remaining Contractual Term (Years)</t>
  </si>
  <si>
    <t>3 years 8 months 1 day</t>
  </si>
  <si>
    <t>1 year 9 months 25 days</t>
  </si>
  <si>
    <t>Exercisable at end of period, Weighted - Average Remaining Contractual Term (Years)</t>
  </si>
  <si>
    <t>1 year 6 months 11 days</t>
  </si>
  <si>
    <t>Granted, Aggregate Intrinsic Value</t>
  </si>
  <si>
    <t>Exercised, Aggregate Intrinsic Value</t>
  </si>
  <si>
    <t>Forfeited or expired, Aggregate Intrinsic Value</t>
  </si>
  <si>
    <t>Outstanding at end of period</t>
  </si>
  <si>
    <t>Exercisable at end of period, Aggregate Intrinsic Value</t>
  </si>
  <si>
    <t>STOCK OPTIONS (Details 2) - $ / shares</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 2007 Directors Equity Incentive Plan [Member] - USD ($) $ / shares in Units, $ in Thousands</t>
  </si>
  <si>
    <t>Summary of option activities under the 2007 Directors Equity Incentive Plan</t>
  </si>
  <si>
    <t>1 year 11 months 26 days</t>
  </si>
  <si>
    <t>2 years 7 months 17 days</t>
  </si>
  <si>
    <t>3 years 6 months 14 days</t>
  </si>
  <si>
    <t>2 years 2 months 26 days</t>
  </si>
  <si>
    <t>Aggregate Intrinsic Value</t>
  </si>
  <si>
    <t>STOCK OPTIONS (Details Narrative) - USD ($) $ / shares in Units, $ in Thousands</t>
  </si>
  <si>
    <t>Nov. 01, 2013</t>
  </si>
  <si>
    <t>Stock-based compensation expense</t>
  </si>
  <si>
    <t>Employee 2007 [Member]</t>
  </si>
  <si>
    <t>Shares authorized</t>
  </si>
  <si>
    <t>Options granted</t>
  </si>
  <si>
    <t>Exercised during period</t>
  </si>
  <si>
    <t>Weighted average contractual term, nonvested</t>
  </si>
  <si>
    <t>4 years 1 month 17 days</t>
  </si>
  <si>
    <t>3 years 8 months 9 days</t>
  </si>
  <si>
    <t>Available for grant</t>
  </si>
  <si>
    <t>Unamortized stock-based compensation</t>
  </si>
  <si>
    <t>Vested stock options</t>
  </si>
  <si>
    <t>Weighted-average exercise price, vested options</t>
  </si>
  <si>
    <t>Fair value of stock options, vested</t>
  </si>
  <si>
    <t>Employee 2007 [Member] | Weighted Average [Member]</t>
  </si>
  <si>
    <t>Weighted average contractual term</t>
  </si>
  <si>
    <t>3 years 25 days</t>
  </si>
  <si>
    <t>Director 2007 [Member]</t>
  </si>
  <si>
    <t>Options granted, fair value</t>
  </si>
  <si>
    <t>Options granted, fair value, per share</t>
  </si>
  <si>
    <t>Director 2007 [Member] | Mar 2016 [Member]</t>
  </si>
  <si>
    <t>Director 2007 [Member] | Oct2015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3202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513055</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2</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2</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3</v>
      </c>
      <c t="s" s="2" r="B1">
        <v>1</v>
      </c>
    </row>
    <row spans="1:2" r="2">
      <c t="s" s="2" r="B2">
        <v>2</v>
      </c>
    </row>
    <row spans="1:2" r="3">
      <c t="s" s="3" r="A3">
        <v>192</v>
      </c>
    </row>
    <row spans="1:2" r="4">
      <c t="s" s="4" r="A4">
        <v>204</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192</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92</v>
      </c>
    </row>
    <row spans="1:2" r="4">
      <c t="s" s="4" r="A4">
        <v>213</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8</v>
      </c>
      <c t="s" s="2" r="B1">
        <v>1</v>
      </c>
    </row>
    <row spans="1:2" r="2">
      <c t="s" s="2" r="B2">
        <v>2</v>
      </c>
    </row>
    <row spans="1:2" r="3">
      <c t="s" s="3" r="A3">
        <v>192</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2</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545</v>
      </c>
      <c t="n" s="7" r="C3">
        <v>3711</v>
      </c>
    </row>
    <row spans="1:3" r="4">
      <c t="s" s="4" r="A4">
        <v>31</v>
      </c>
      <c t="n" s="6" r="B4">
        <v>95</v>
      </c>
      <c t="n" s="6" r="C4">
        <v>101</v>
      </c>
    </row>
    <row spans="1:3" r="5">
      <c t="s" s="4" r="A5">
        <v>32</v>
      </c>
      <c t="n" s="6" r="B5">
        <v>8970</v>
      </c>
      <c t="n" s="6" r="C5">
        <v>7875</v>
      </c>
    </row>
    <row spans="1:3" r="6">
      <c t="s" s="4" r="A6">
        <v>33</v>
      </c>
      <c t="n" s="7" r="B6">
        <v>366</v>
      </c>
      <c t="n" s="7" r="C6">
        <v>389</v>
      </c>
    </row>
    <row spans="1:3" r="7">
      <c t="s" s="4" r="A7">
        <v>34</v>
      </c>
      <c t="s" s="4" r="B7">
        <v>35</v>
      </c>
      <c t="s" s="4" r="C7">
        <v>35</v>
      </c>
    </row>
    <row spans="1:3" r="8">
      <c t="s" s="4" r="A8">
        <v>36</v>
      </c>
      <c t="n" s="7" r="B8">
        <v>1414</v>
      </c>
      <c t="n" s="7" r="C8">
        <v>1141</v>
      </c>
    </row>
    <row spans="1:3" r="9">
      <c t="s" s="4" r="A9">
        <v>37</v>
      </c>
      <c t="n" s="6" r="B9">
        <v>294</v>
      </c>
      <c t="n" s="6" r="C9">
        <v>244</v>
      </c>
    </row>
    <row spans="1:3" r="10">
      <c t="s" s="4" r="A10">
        <v>38</v>
      </c>
      <c t="n" s="6" r="B10">
        <v>94</v>
      </c>
      <c t="n" s="6" r="C10">
        <v>98</v>
      </c>
    </row>
    <row spans="1:3" r="11">
      <c t="s" s="4" r="A11">
        <v>39</v>
      </c>
      <c t="n" s="6" r="B11">
        <v>14778</v>
      </c>
      <c t="n" s="6" r="C11">
        <v>13559</v>
      </c>
    </row>
    <row spans="1:3" r="12">
      <c t="s" s="3" r="A12">
        <v>40</v>
      </c>
    </row>
    <row spans="1:3" r="13">
      <c t="s" s="4" r="A13">
        <v>41</v>
      </c>
      <c t="n" s="7" r="B13">
        <v>406</v>
      </c>
      <c t="n" s="7" r="C13">
        <v>453</v>
      </c>
    </row>
    <row spans="1:3" r="14">
      <c t="s" s="4" r="A14">
        <v>42</v>
      </c>
      <c t="s" s="4" r="B14">
        <v>35</v>
      </c>
      <c t="s" s="4" r="C14">
        <v>35</v>
      </c>
    </row>
    <row spans="1:3" r="15">
      <c t="s" s="4" r="A15">
        <v>43</v>
      </c>
      <c t="n" s="7" r="B15">
        <v>1402</v>
      </c>
      <c t="n" s="7" r="C15">
        <v>1540</v>
      </c>
    </row>
    <row spans="1:3" r="16">
      <c t="s" s="4" r="A16">
        <v>44</v>
      </c>
      <c t="n" s="7" r="B16">
        <v>11313</v>
      </c>
      <c t="n" s="7" r="C16">
        <v>12522</v>
      </c>
    </row>
    <row spans="1:3" r="17">
      <c t="s" s="4" r="A17">
        <v>45</v>
      </c>
      <c t="s" s="4" r="B17">
        <v>35</v>
      </c>
      <c t="s" s="4" r="C17">
        <v>35</v>
      </c>
    </row>
    <row spans="1:3" r="18">
      <c t="s" s="4" r="A18">
        <v>46</v>
      </c>
      <c t="n" s="7" r="B18">
        <v>2123</v>
      </c>
      <c t="n" s="7" r="C18">
        <v>1823</v>
      </c>
    </row>
    <row spans="1:3" r="19">
      <c t="s" s="4" r="A19">
        <v>47</v>
      </c>
      <c t="n" s="6" r="B19">
        <v>2068</v>
      </c>
      <c t="n" s="6" r="C19">
        <v>2140</v>
      </c>
    </row>
    <row spans="1:3" r="20">
      <c t="s" s="4" r="A20">
        <v>48</v>
      </c>
      <c t="n" s="6" r="B20">
        <v>17312</v>
      </c>
      <c t="n" s="6" r="C20">
        <v>18478</v>
      </c>
    </row>
    <row spans="1:3" r="21">
      <c t="s" s="4" r="A21">
        <v>49</v>
      </c>
      <c t="n" s="6" r="B21">
        <v>32090</v>
      </c>
      <c t="n" s="6" r="C21">
        <v>32037</v>
      </c>
    </row>
    <row spans="1:3" r="22">
      <c t="s" s="3" r="A22">
        <v>50</v>
      </c>
    </row>
    <row spans="1:3" r="23">
      <c t="s" s="4" r="A23">
        <v>51</v>
      </c>
      <c t="n" s="6" r="B23">
        <v>1321</v>
      </c>
      <c t="n" s="6" r="C23">
        <v>1578</v>
      </c>
    </row>
    <row spans="1:3" r="24">
      <c t="s" s="4" r="A24">
        <v>52</v>
      </c>
      <c t="n" s="6" r="B24">
        <v>4074</v>
      </c>
      <c t="n" s="6" r="C24">
        <v>2770</v>
      </c>
    </row>
    <row spans="1:3" r="25">
      <c t="s" s="4" r="A25">
        <v>53</v>
      </c>
      <c t="n" s="6" r="B25">
        <v>2462</v>
      </c>
      <c t="n" s="6" r="C25">
        <v>3084</v>
      </c>
    </row>
    <row spans="1:3" r="26">
      <c t="s" s="4" r="A26">
        <v>54</v>
      </c>
      <c t="n" s="6" r="B26">
        <v>214</v>
      </c>
      <c t="n" s="6" r="C26">
        <v>296</v>
      </c>
    </row>
    <row spans="1:3" r="27">
      <c t="s" s="4" r="A27">
        <v>55</v>
      </c>
      <c t="n" s="6" r="B27">
        <v>374</v>
      </c>
      <c t="n" s="6" r="C27">
        <v>346</v>
      </c>
    </row>
    <row spans="1:3" r="28">
      <c t="s" s="4" r="A28">
        <v>56</v>
      </c>
      <c t="n" s="6" r="B28">
        <v>224</v>
      </c>
      <c t="n" s="6" r="C28">
        <v>197</v>
      </c>
    </row>
    <row spans="1:3" r="29">
      <c t="s" s="4" r="A29">
        <v>57</v>
      </c>
      <c t="n" s="6" r="B29">
        <v>8669</v>
      </c>
      <c t="n" s="6" r="C29">
        <v>8271</v>
      </c>
    </row>
    <row spans="1:3" r="30">
      <c t="s" s="3" r="A30">
        <v>58</v>
      </c>
    </row>
    <row spans="1:3" r="31">
      <c t="s" s="4" r="A31">
        <v>59</v>
      </c>
      <c t="n" s="6" r="B31">
        <v>1834</v>
      </c>
      <c t="n" s="6" r="C31">
        <v>2198</v>
      </c>
    </row>
    <row spans="1:3" r="32">
      <c t="s" s="4" r="A32">
        <v>60</v>
      </c>
      <c t="n" s="6" r="B32">
        <v>485</v>
      </c>
      <c t="n" s="6" r="C32">
        <v>475</v>
      </c>
    </row>
    <row spans="1:3" r="33">
      <c t="s" s="4" r="A33">
        <v>61</v>
      </c>
      <c t="n" s="6" r="B33">
        <v>228</v>
      </c>
      <c t="n" s="6" r="C33">
        <v>333</v>
      </c>
    </row>
    <row spans="1:3" r="34">
      <c t="s" s="4" r="A34">
        <v>62</v>
      </c>
      <c t="n" s="6" r="B34">
        <v>39</v>
      </c>
      <c t="n" s="6" r="C34">
        <v>38</v>
      </c>
    </row>
    <row spans="1:3" r="35">
      <c t="s" s="4" r="A35">
        <v>63</v>
      </c>
      <c t="n" s="6" r="B35">
        <v>2586</v>
      </c>
      <c t="n" s="6" r="C35">
        <v>3044</v>
      </c>
    </row>
    <row spans="1:3" r="36">
      <c t="s" s="4" r="A36">
        <v>64</v>
      </c>
      <c t="n" s="6" r="B36">
        <v>11255</v>
      </c>
      <c t="n" s="6" r="C36">
        <v>11315</v>
      </c>
    </row>
    <row spans="1:3" r="37">
      <c t="s" s="3" r="A37">
        <v>65</v>
      </c>
    </row>
    <row spans="1:3" r="38">
      <c t="s" s="4" r="A38">
        <v>66</v>
      </c>
      <c t="n" s="6" r="B38">
        <v>10882</v>
      </c>
      <c t="n" s="6" r="C38">
        <v>10882</v>
      </c>
    </row>
    <row spans="1:3" r="39">
      <c t="s" s="4" r="A39">
        <v>67</v>
      </c>
      <c t="n" s="6" r="B39">
        <v>3186</v>
      </c>
      <c t="n" s="6" r="C39">
        <v>3087</v>
      </c>
    </row>
    <row spans="1:3" r="40">
      <c t="s" s="4" r="A40">
        <v>68</v>
      </c>
      <c t="n" s="6" r="B40">
        <v>2845</v>
      </c>
      <c t="n" s="6" r="C40">
        <v>2246</v>
      </c>
    </row>
    <row spans="1:3" r="41">
      <c t="s" s="4" r="A41">
        <v>69</v>
      </c>
      <c t="n" s="6" r="B41">
        <v>2270</v>
      </c>
      <c t="n" s="6" r="C41">
        <v>2771</v>
      </c>
    </row>
    <row spans="1:3" r="42">
      <c t="s" s="4" r="A42">
        <v>70</v>
      </c>
      <c t="n" s="6" r="B42">
        <v>19183</v>
      </c>
      <c t="n" s="6" r="C42">
        <v>18986</v>
      </c>
    </row>
    <row spans="1:3" r="43">
      <c t="s" s="4" r="A43">
        <v>71</v>
      </c>
      <c t="n" s="6" r="B43">
        <v>1652</v>
      </c>
      <c t="n" s="6" r="C43">
        <v>1736</v>
      </c>
    </row>
    <row spans="1:3" r="44">
      <c t="s" s="4" r="A44">
        <v>72</v>
      </c>
      <c t="n" s="6" r="B44">
        <v>20835</v>
      </c>
      <c t="n" s="6" r="C44">
        <v>20722</v>
      </c>
    </row>
    <row spans="1:3" r="45">
      <c t="s" s="4" r="A45">
        <v>73</v>
      </c>
      <c t="n" s="7" r="B45">
        <v>32090</v>
      </c>
      <c t="n" s="7" r="C45">
        <v>3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92</v>
      </c>
    </row>
    <row spans="1:2" r="4">
      <c t="s" s="4" r="A4">
        <v>229</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2</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92</v>
      </c>
    </row>
    <row spans="1:2" r="4">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192</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2</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2</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192</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2</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28</v>
      </c>
    </row>
    <row spans="1:3" r="2">
      <c t="s" s="3" r="A2">
        <v>75</v>
      </c>
    </row>
    <row spans="1:3" r="3">
      <c t="s" s="4" r="A3">
        <v>76</v>
      </c>
      <c t="n" s="7" r="B3">
        <v>298</v>
      </c>
      <c t="n" s="7" r="C3">
        <v>313</v>
      </c>
    </row>
    <row spans="1:3" r="4">
      <c t="s" s="4" r="A4">
        <v>77</v>
      </c>
      <c t="n" s="7" r="B4">
        <v>691</v>
      </c>
      <c t="n" s="7" r="C4">
        <v>764</v>
      </c>
    </row>
    <row spans="1:3" r="5">
      <c t="s" s="4" r="A5">
        <v>78</v>
      </c>
      <c t="n" s="6" r="B5">
        <v>15000000</v>
      </c>
      <c t="n" s="6" r="C5">
        <v>15000000</v>
      </c>
    </row>
    <row spans="1:3" r="6">
      <c t="s" s="4" r="A6">
        <v>79</v>
      </c>
      <c t="n" s="6" r="B6">
        <v>3513055</v>
      </c>
      <c t="n" s="6" r="C6">
        <v>3513055</v>
      </c>
    </row>
    <row spans="1:3" r="7">
      <c t="s" s="4" r="A7">
        <v>80</v>
      </c>
      <c t="n" s="6" r="B7">
        <v>3513055</v>
      </c>
      <c t="n" s="6" r="C7">
        <v>3513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7</v>
      </c>
      <c t="s" s="2" r="B1">
        <v>1</v>
      </c>
    </row>
    <row spans="1:2" r="2">
      <c t="s" s="2" r="B2">
        <v>2</v>
      </c>
    </row>
    <row spans="1:2" r="3">
      <c t="s" s="3" r="A3">
        <v>258</v>
      </c>
    </row>
    <row spans="1:2" r="4">
      <c t="s" s="4" r="A4">
        <v>259</v>
      </c>
      <c t="s" s="4" r="B4">
        <v>260</v>
      </c>
    </row>
    <row spans="1:2" r="5">
      <c t="s" s="4" r="A5">
        <v>261</v>
      </c>
      <c t="s" s="4" r="B5">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74</v>
      </c>
      <c t="s" s="2" r="B1">
        <v>1</v>
      </c>
    </row>
    <row spans="1:2" r="2">
      <c t="s" s="2" r="B2">
        <v>2</v>
      </c>
    </row>
    <row spans="1:2" r="3">
      <c t="s" s="3" r="A3">
        <v>275</v>
      </c>
    </row>
    <row spans="1:2" r="4">
      <c t="s" s="4" r="A4">
        <v>167</v>
      </c>
      <c t="s" s="4" r="B4">
        <v>276</v>
      </c>
    </row>
    <row spans="1:2" r="5">
      <c t="s" s="4" r="A5">
        <v>277</v>
      </c>
      <c t="s" s="4" r="B5">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3</v>
      </c>
      <c t="s" s="2" r="B1">
        <v>1</v>
      </c>
    </row>
    <row spans="1:2" r="2">
      <c t="s" s="2" r="B2">
        <v>2</v>
      </c>
    </row>
    <row spans="1:2" r="3">
      <c t="s" s="3" r="A3">
        <v>216</v>
      </c>
    </row>
    <row spans="1:2" r="4">
      <c t="s" s="4" r="A4">
        <v>46</v>
      </c>
      <c t="s" s="4"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5</v>
      </c>
      <c t="s" s="2" r="B1">
        <v>1</v>
      </c>
    </row>
    <row spans="1:2" r="2">
      <c t="s" s="2" r="B2">
        <v>2</v>
      </c>
    </row>
    <row spans="1:2" r="3">
      <c t="s" s="3" r="A3">
        <v>286</v>
      </c>
    </row>
    <row spans="1:2" r="4">
      <c t="s" s="4" r="A4">
        <v>51</v>
      </c>
      <c t="s" s="4" r="B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8</v>
      </c>
      <c t="s" s="2" r="B1">
        <v>1</v>
      </c>
    </row>
    <row spans="1:2" r="2">
      <c t="s" s="2" r="B2">
        <v>2</v>
      </c>
    </row>
    <row spans="1:2" r="3">
      <c t="s" s="3" r="A3">
        <v>289</v>
      </c>
    </row>
    <row spans="1:2" r="4">
      <c t="s" s="4" r="A4">
        <v>53</v>
      </c>
      <c t="s" s="4" r="B4">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4468</v>
      </c>
      <c t="n" s="7" r="C4">
        <v>3359</v>
      </c>
      <c t="n" s="7" r="D4">
        <v>10884</v>
      </c>
      <c t="n" s="7" r="E4">
        <v>9754</v>
      </c>
    </row>
    <row spans="1:5" r="5">
      <c t="s" s="4" r="A5">
        <v>86</v>
      </c>
      <c t="n" s="6" r="B5">
        <v>3622</v>
      </c>
      <c t="n" s="6" r="C5">
        <v>4138</v>
      </c>
      <c t="n" s="6" r="D5">
        <v>11106</v>
      </c>
      <c t="n" s="6" r="E5">
        <v>13829</v>
      </c>
    </row>
    <row spans="1:5" r="6">
      <c t="s" s="4" r="A6">
        <v>87</v>
      </c>
      <c t="n" s="6" r="B6">
        <v>1232</v>
      </c>
      <c t="n" s="6" r="C6">
        <v>1003</v>
      </c>
      <c t="n" s="6" r="D6">
        <v>3566</v>
      </c>
      <c t="n" s="6" r="E6">
        <v>1820</v>
      </c>
    </row>
    <row spans="1:5" r="7">
      <c t="s" s="4" r="A7">
        <v>88</v>
      </c>
      <c t="n" s="6" r="B7">
        <v>33</v>
      </c>
      <c t="n" s="6" r="C7">
        <v>43</v>
      </c>
      <c t="n" s="6" r="D7">
        <v>83</v>
      </c>
      <c t="n" s="6" r="E7">
        <v>130</v>
      </c>
    </row>
    <row spans="1:5" r="8">
      <c t="s" s="4" r="A8">
        <v>89</v>
      </c>
      <c t="n" s="6" r="B8">
        <v>9355</v>
      </c>
      <c t="n" s="6" r="C8">
        <v>8543</v>
      </c>
      <c t="n" s="6" r="D8">
        <v>25639</v>
      </c>
      <c t="n" s="6" r="E8">
        <v>25533</v>
      </c>
    </row>
    <row spans="1:5" r="9">
      <c t="s" s="3" r="A9">
        <v>90</v>
      </c>
    </row>
    <row spans="1:5" r="10">
      <c t="s" s="4" r="A10">
        <v>91</v>
      </c>
      <c t="n" s="6" r="B10">
        <v>3597</v>
      </c>
      <c t="n" s="6" r="C10">
        <v>2544</v>
      </c>
      <c t="n" s="6" r="D10">
        <v>8177</v>
      </c>
      <c t="n" s="6" r="E10">
        <v>8143</v>
      </c>
    </row>
    <row spans="1:5" r="11">
      <c t="s" s="4" r="A11">
        <v>92</v>
      </c>
      <c t="n" s="6" r="B11">
        <v>2570</v>
      </c>
      <c t="n" s="6" r="C11">
        <v>2586</v>
      </c>
      <c t="n" s="6" r="D11">
        <v>7827</v>
      </c>
      <c t="n" s="6" r="E11">
        <v>8991</v>
      </c>
    </row>
    <row spans="1:5" r="12">
      <c t="s" s="4" r="A12">
        <v>93</v>
      </c>
      <c t="n" s="6" r="B12">
        <v>1025</v>
      </c>
      <c t="n" s="6" r="C12">
        <v>891</v>
      </c>
      <c t="n" s="6" r="D12">
        <v>3118</v>
      </c>
      <c t="n" s="6" r="E12">
        <v>1568</v>
      </c>
    </row>
    <row spans="1:5" r="13">
      <c t="s" s="4" r="A13">
        <v>88</v>
      </c>
      <c t="n" s="6" r="B13">
        <v>31</v>
      </c>
      <c t="n" s="6" r="C13">
        <v>34</v>
      </c>
      <c t="n" s="6" r="D13">
        <v>92</v>
      </c>
      <c t="n" s="6" r="E13">
        <v>103</v>
      </c>
    </row>
    <row spans="1:5" r="14">
      <c t="s" s="4" r="A14">
        <v>89</v>
      </c>
      <c t="n" s="6" r="B14">
        <v>7223</v>
      </c>
      <c t="n" s="6" r="C14">
        <v>6055</v>
      </c>
      <c t="n" s="6" r="D14">
        <v>19214</v>
      </c>
      <c t="n" s="6" r="E14">
        <v>18805</v>
      </c>
    </row>
    <row spans="1:5" r="15">
      <c t="s" s="4" r="A15">
        <v>94</v>
      </c>
      <c t="n" s="6" r="B15">
        <v>2132</v>
      </c>
      <c t="n" s="6" r="C15">
        <v>2488</v>
      </c>
      <c t="n" s="6" r="D15">
        <v>6425</v>
      </c>
      <c t="n" s="6" r="E15">
        <v>6728</v>
      </c>
    </row>
    <row spans="1:5" r="16">
      <c t="s" s="3" r="A16">
        <v>95</v>
      </c>
    </row>
    <row spans="1:5" r="17">
      <c t="s" s="4" r="A17">
        <v>96</v>
      </c>
      <c t="n" s="6" r="B17">
        <v>1600</v>
      </c>
      <c t="n" s="6" r="C17">
        <v>1737</v>
      </c>
      <c t="n" s="6" r="D17">
        <v>4861</v>
      </c>
      <c t="n" s="6" r="E17">
        <v>5175</v>
      </c>
    </row>
    <row spans="1:5" r="18">
      <c t="s" s="4" r="A18">
        <v>97</v>
      </c>
      <c t="n" s="6" r="B18">
        <v>158</v>
      </c>
      <c t="n" s="6" r="C18">
        <v>235</v>
      </c>
      <c t="n" s="6" r="D18">
        <v>470</v>
      </c>
      <c t="n" s="6" r="E18">
        <v>531</v>
      </c>
    </row>
    <row spans="1:5" r="19">
      <c t="s" s="4" r="A19">
        <v>98</v>
      </c>
      <c t="n" s="7" r="B19">
        <v>51</v>
      </c>
      <c t="n" s="7" r="C19">
        <v>44</v>
      </c>
      <c t="n" s="7" r="D19">
        <v>148</v>
      </c>
      <c t="n" s="6" r="E19">
        <v>138</v>
      </c>
    </row>
    <row spans="1:5" r="20">
      <c t="s" s="4" r="A20">
        <v>99</v>
      </c>
      <c t="s" s="4" r="B20">
        <v>35</v>
      </c>
      <c t="s" s="4" r="C20">
        <v>35</v>
      </c>
      <c t="s" s="4" r="D20">
        <v>35</v>
      </c>
      <c t="n" s="6" r="E20">
        <v>70</v>
      </c>
    </row>
    <row spans="1:5" r="21">
      <c t="s" s="4" r="A21">
        <v>100</v>
      </c>
      <c t="s" s="4" r="B21">
        <v>35</v>
      </c>
      <c t="s" s="4" r="C21">
        <v>35</v>
      </c>
      <c t="n" s="7" r="D21">
        <v>-4</v>
      </c>
      <c t="n" s="6" r="E21">
        <v>28</v>
      </c>
    </row>
    <row spans="1:5" r="22">
      <c t="s" s="4" r="A22">
        <v>101</v>
      </c>
      <c t="n" s="7" r="B22">
        <v>1809</v>
      </c>
      <c t="n" s="7" r="C22">
        <v>2016</v>
      </c>
      <c t="n" s="6" r="D22">
        <v>5475</v>
      </c>
      <c t="n" s="6" r="E22">
        <v>5942</v>
      </c>
    </row>
    <row spans="1:5" r="23">
      <c t="s" s="4" r="A23">
        <v>102</v>
      </c>
      <c t="n" s="6" r="B23">
        <v>323</v>
      </c>
      <c t="n" s="6" r="C23">
        <v>472</v>
      </c>
      <c t="n" s="6" r="D23">
        <v>950</v>
      </c>
      <c t="n" s="6" r="E23">
        <v>786</v>
      </c>
    </row>
    <row spans="1:5" r="24">
      <c t="s" s="3" r="A24">
        <v>103</v>
      </c>
    </row>
    <row spans="1:5" r="25">
      <c t="s" s="4" r="A25">
        <v>104</v>
      </c>
      <c t="n" s="6" r="B25">
        <v>-47</v>
      </c>
      <c t="n" s="6" r="C25">
        <v>-52</v>
      </c>
      <c t="n" s="6" r="D25">
        <v>-151</v>
      </c>
      <c t="n" s="6" r="E25">
        <v>-174</v>
      </c>
    </row>
    <row spans="1:5" r="26">
      <c t="s" s="4" r="A26">
        <v>105</v>
      </c>
      <c t="n" s="6" r="B26">
        <v>-97</v>
      </c>
      <c t="n" s="6" r="C26">
        <v>3</v>
      </c>
      <c t="n" s="6" r="D26">
        <v>129</v>
      </c>
      <c t="n" s="6" r="E26">
        <v>57</v>
      </c>
    </row>
    <row spans="1:5" r="27">
      <c t="s" s="4" r="A27">
        <v>106</v>
      </c>
      <c t="n" s="6" r="B27">
        <v>-144</v>
      </c>
      <c t="n" s="6" r="C27">
        <v>-49</v>
      </c>
      <c t="n" s="6" r="D27">
        <v>-22</v>
      </c>
      <c t="n" s="6" r="E27">
        <v>-117</v>
      </c>
    </row>
    <row spans="1:5" r="28">
      <c t="s" s="4" r="A28">
        <v>107</v>
      </c>
      <c t="n" s="6" r="B28">
        <v>179</v>
      </c>
      <c t="n" s="6" r="C28">
        <v>423</v>
      </c>
      <c t="n" s="6" r="D28">
        <v>928</v>
      </c>
      <c t="n" s="6" r="E28">
        <v>669</v>
      </c>
    </row>
    <row spans="1:5" r="29">
      <c t="s" s="4" r="A29">
        <v>108</v>
      </c>
      <c t="n" s="6" r="B29">
        <v>-15</v>
      </c>
      <c t="n" s="6" r="C29">
        <v>-170</v>
      </c>
      <c t="n" s="6" r="D29">
        <v>-168</v>
      </c>
      <c t="n" s="6" r="E29">
        <v>-256</v>
      </c>
    </row>
    <row spans="1:5" r="30">
      <c t="s" s="4" r="A30">
        <v>109</v>
      </c>
      <c t="n" s="6" r="B30">
        <v>164</v>
      </c>
      <c t="n" s="6" r="C30">
        <v>253</v>
      </c>
      <c t="n" s="6" r="D30">
        <v>760</v>
      </c>
      <c t="n" s="6" r="E30">
        <v>413</v>
      </c>
    </row>
    <row spans="1:5" r="31">
      <c t="s" s="3" r="A31">
        <v>110</v>
      </c>
    </row>
    <row spans="1:5" r="32">
      <c t="s" s="4" r="A32">
        <v>111</v>
      </c>
      <c t="n" s="6" r="B32">
        <v>-1</v>
      </c>
      <c t="n" s="6" r="C32">
        <v>-13</v>
      </c>
      <c t="n" s="6" r="D32">
        <v>-5</v>
      </c>
      <c t="n" s="6" r="E32">
        <v>7</v>
      </c>
    </row>
    <row spans="1:5" r="33">
      <c t="s" s="4" r="A33">
        <v>112</v>
      </c>
      <c t="n" s="6" r="B33">
        <v>163</v>
      </c>
      <c t="n" s="6" r="C33">
        <v>240</v>
      </c>
      <c t="n" s="6" r="D33">
        <v>755</v>
      </c>
      <c t="n" s="6" r="E33">
        <v>420</v>
      </c>
    </row>
    <row spans="1:5" r="34">
      <c t="s" s="4" r="A34">
        <v>113</v>
      </c>
      <c t="n" s="6" r="B34">
        <v>13</v>
      </c>
      <c t="n" s="6" r="C34">
        <v>41</v>
      </c>
      <c t="n" s="6" r="D34">
        <v>156</v>
      </c>
      <c t="n" s="6" r="E34">
        <v>251</v>
      </c>
    </row>
    <row spans="1:5" r="35">
      <c t="s" s="4" r="A35">
        <v>114</v>
      </c>
      <c t="n" s="6" r="B35">
        <v>150</v>
      </c>
      <c t="n" s="6" r="C35">
        <v>199</v>
      </c>
      <c t="n" s="6" r="D35">
        <v>599</v>
      </c>
      <c t="n" s="6" r="E35">
        <v>169</v>
      </c>
    </row>
    <row spans="1:5" r="36">
      <c t="s" s="3" r="A36">
        <v>115</v>
      </c>
    </row>
    <row spans="1:5" r="37">
      <c t="s" s="4" r="A37">
        <v>116</v>
      </c>
      <c t="n" s="6" r="B37">
        <v>155</v>
      </c>
      <c t="n" s="6" r="C37">
        <v>207</v>
      </c>
      <c t="n" s="6" r="D37">
        <v>607</v>
      </c>
      <c t="n" s="6" r="E37">
        <v>166</v>
      </c>
    </row>
    <row spans="1:5" r="38">
      <c t="s" s="4" r="A38">
        <v>111</v>
      </c>
      <c t="n" s="6" r="B38">
        <v>-5</v>
      </c>
      <c t="n" s="6" r="C38">
        <v>-8</v>
      </c>
      <c t="n" s="6" r="D38">
        <v>-8</v>
      </c>
      <c t="n" s="6" r="E38">
        <v>3</v>
      </c>
    </row>
    <row spans="1:5" r="39">
      <c t="s" s="4" r="A39">
        <v>117</v>
      </c>
      <c t="n" s="7" r="B39">
        <v>150</v>
      </c>
      <c t="n" s="7" r="C39">
        <v>199</v>
      </c>
      <c t="n" s="7" r="D39">
        <v>599</v>
      </c>
      <c t="n" s="7" r="E39">
        <v>169</v>
      </c>
    </row>
    <row spans="1:5" r="40">
      <c t="s" s="3" r="A40">
        <v>118</v>
      </c>
    </row>
    <row spans="1:5" r="41">
      <c t="s" s="4" r="A41">
        <v>119</v>
      </c>
      <c t="s" s="4" r="B41">
        <v>120</v>
      </c>
      <c t="s" s="4" r="C41">
        <v>121</v>
      </c>
      <c t="s" s="4" r="D41">
        <v>122</v>
      </c>
      <c t="s" s="4" r="E41">
        <v>123</v>
      </c>
    </row>
    <row spans="1:5" r="42">
      <c t="s" s="4" r="A42">
        <v>124</v>
      </c>
      <c t="s" s="4" r="B42">
        <v>35</v>
      </c>
      <c t="s" s="4" r="C42">
        <v>35</v>
      </c>
      <c t="s" s="4" r="D42">
        <v>35</v>
      </c>
      <c t="s" s="4" r="E42">
        <v>35</v>
      </c>
    </row>
    <row spans="1:5" r="43">
      <c t="s" s="4" r="A43">
        <v>125</v>
      </c>
      <c t="s" s="4" r="B43">
        <v>120</v>
      </c>
      <c t="s" s="4" r="C43">
        <v>121</v>
      </c>
      <c t="s" s="4" r="D43">
        <v>122</v>
      </c>
      <c t="s" s="4" r="E43">
        <v>123</v>
      </c>
    </row>
    <row spans="1:5" r="44">
      <c t="s" s="4" r="A44">
        <v>126</v>
      </c>
      <c t="n" s="6" r="B44">
        <v>3563</v>
      </c>
      <c t="n" s="6" r="C44">
        <v>3513</v>
      </c>
      <c t="n" s="6" r="D44">
        <v>3563</v>
      </c>
      <c t="n" s="6" r="E44">
        <v>3513</v>
      </c>
    </row>
    <row spans="1:5" r="45">
      <c t="s" s="4" r="A45">
        <v>127</v>
      </c>
      <c t="n" s="6" r="B45">
        <v>13</v>
      </c>
      <c t="n" s="6" r="C45">
        <v>16</v>
      </c>
      <c t="n" s="6" r="D45">
        <v>12</v>
      </c>
      <c t="n" s="6" r="E45">
        <v>41</v>
      </c>
    </row>
    <row spans="1:5" r="46">
      <c t="s" s="4" r="A46">
        <v>128</v>
      </c>
      <c t="n" s="6" r="B46">
        <v>3576</v>
      </c>
      <c t="n" s="6" r="C46">
        <v>3529</v>
      </c>
      <c t="n" s="6" r="D46">
        <v>3575</v>
      </c>
      <c t="n" s="6" r="E46">
        <v>3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295</v>
      </c>
      <c t="s" s="2" r="B1">
        <v>1</v>
      </c>
    </row>
    <row spans="1:2" r="2">
      <c t="s" s="2" r="B2">
        <v>2</v>
      </c>
    </row>
    <row spans="1:2" r="3">
      <c t="s" s="3" r="A3">
        <v>296</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1</v>
      </c>
      <c t="s" s="2" r="B1">
        <v>1</v>
      </c>
    </row>
    <row spans="1:2" r="2">
      <c t="s" s="2" r="B2">
        <v>2</v>
      </c>
    </row>
    <row spans="1:2" r="3">
      <c t="s" s="3" r="A3">
        <v>302</v>
      </c>
    </row>
    <row spans="1:2" r="4">
      <c t="s" s="4" r="A4">
        <v>234</v>
      </c>
      <c t="s" s="4" r="B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3" r="A3">
        <v>238</v>
      </c>
    </row>
    <row spans="1:2" r="4">
      <c t="s" s="4" r="A4">
        <v>305</v>
      </c>
      <c t="s" s="4" r="B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7</v>
      </c>
      <c t="s" s="2" r="B1">
        <v>1</v>
      </c>
    </row>
    <row spans="1:2" r="2">
      <c t="s" s="2" r="B2">
        <v>2</v>
      </c>
    </row>
    <row spans="1:2" r="3">
      <c t="s" s="3" r="A3">
        <v>308</v>
      </c>
    </row>
    <row spans="1:2" r="4">
      <c t="s" s="4" r="A4">
        <v>309</v>
      </c>
      <c t="s" s="4" r="B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5</v>
      </c>
      <c t="s" s="2" r="B1">
        <v>1</v>
      </c>
    </row>
    <row spans="1:2" r="2">
      <c t="s" s="2" r="B2">
        <v>2</v>
      </c>
    </row>
    <row spans="1:2" r="3">
      <c t="s" s="3" r="A3">
        <v>316</v>
      </c>
    </row>
    <row spans="1:2" r="4">
      <c t="s" s="4" r="A4">
        <v>317</v>
      </c>
      <c t="s" s="4" r="B4">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319</v>
      </c>
      <c t="s" s="2" r="B1">
        <v>1</v>
      </c>
    </row>
    <row spans="1:2" r="2">
      <c t="s" s="2" r="B2">
        <v>2</v>
      </c>
    </row>
    <row spans="1:2" r="3">
      <c t="s" s="4" r="A3">
        <v>320</v>
      </c>
      <c t="s" s="4" r="B3">
        <v>321</v>
      </c>
    </row>
    <row spans="1:2" r="4">
      <c t="s" s="4" r="A4">
        <v>322</v>
      </c>
    </row>
    <row spans="1:2" r="5">
      <c t="s" s="4" r="A5">
        <v>323</v>
      </c>
      <c t="s" s="4" r="B5">
        <v>324</v>
      </c>
    </row>
    <row spans="1:2" r="6">
      <c t="s" s="4" r="A6">
        <v>325</v>
      </c>
      <c t="s" s="4" r="B6">
        <v>326</v>
      </c>
    </row>
    <row spans="1:2" r="7">
      <c t="s" s="4" r="A7">
        <v>327</v>
      </c>
    </row>
    <row spans="1:2" r="8">
      <c t="s" s="4" r="A8">
        <v>323</v>
      </c>
      <c t="s" s="4" r="B8">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4"/>
  </cols>
  <sheetData>
    <row spans="1:2" r="1">
      <c t="s" s="1" r="A1">
        <v>329</v>
      </c>
      <c t="s" s="2" r="B1">
        <v>2</v>
      </c>
    </row>
    <row spans="1:2" r="2">
      <c t="s" s="4" r="A2">
        <v>330</v>
      </c>
    </row>
    <row spans="1:2" r="3">
      <c t="s" s="4" r="A3">
        <v>331</v>
      </c>
      <c t="s" s="4" r="B3">
        <v>332</v>
      </c>
    </row>
    <row spans="1:2" r="4">
      <c t="s" s="4" r="A4">
        <v>333</v>
      </c>
    </row>
    <row spans="1:2" r="5">
      <c t="s" s="4" r="A5">
        <v>331</v>
      </c>
      <c t="s" s="4" r="B5">
        <v>332</v>
      </c>
    </row>
    <row spans="1:2" r="6">
      <c t="s" s="4" r="A6">
        <v>334</v>
      </c>
    </row>
    <row spans="1:2" r="7">
      <c t="s" s="4" r="A7">
        <v>331</v>
      </c>
      <c t="s" s="4" r="B7">
        <v>332</v>
      </c>
    </row>
    <row spans="1:2" r="8">
      <c t="s" s="4" r="A8">
        <v>335</v>
      </c>
    </row>
    <row spans="1:2" r="9">
      <c t="s" s="4" r="A9">
        <v>331</v>
      </c>
      <c t="s" s="4" r="B9">
        <v>332</v>
      </c>
    </row>
    <row spans="1:2" r="10">
      <c t="s" s="4" r="A10">
        <v>336</v>
      </c>
    </row>
    <row spans="1:2" r="11">
      <c t="s" s="4" r="A11">
        <v>331</v>
      </c>
      <c t="s" s="4" r="B11">
        <v>332</v>
      </c>
    </row>
    <row spans="1:2" r="12">
      <c t="s" s="4" r="A12">
        <v>337</v>
      </c>
    </row>
    <row spans="1:2" r="13">
      <c t="s" s="4" r="A13">
        <v>331</v>
      </c>
      <c t="s" s="4" r="B13">
        <v>332</v>
      </c>
    </row>
    <row spans="1:2" r="14">
      <c t="s" s="4" r="A14">
        <v>338</v>
      </c>
    </row>
    <row spans="1:2" r="15">
      <c t="s" s="4" r="A15">
        <v>331</v>
      </c>
      <c t="s" s="4" r="B15">
        <v>332</v>
      </c>
    </row>
    <row spans="1:2" r="16">
      <c t="s" s="4" r="A16">
        <v>339</v>
      </c>
    </row>
    <row spans="1:2" r="17">
      <c t="s" s="4" r="A17">
        <v>331</v>
      </c>
      <c t="s" s="4" r="B17">
        <v>332</v>
      </c>
    </row>
    <row spans="1:2" r="18">
      <c t="s" s="4" r="A18">
        <v>340</v>
      </c>
    </row>
    <row spans="1:2" r="19">
      <c t="s" s="4" r="A19">
        <v>331</v>
      </c>
      <c t="s" s="4" r="B19">
        <v>341</v>
      </c>
    </row>
    <row spans="1:2" r="20">
      <c t="s" s="4" r="A20">
        <v>342</v>
      </c>
    </row>
    <row spans="1:2" r="21">
      <c t="s" s="4" r="A21">
        <v>331</v>
      </c>
      <c t="s" s="4" r="B21">
        <v>341</v>
      </c>
    </row>
    <row spans="1:2" r="22">
      <c t="s" s="4" r="A22">
        <v>343</v>
      </c>
    </row>
    <row spans="1:2" r="23">
      <c t="s" s="4" r="A23">
        <v>331</v>
      </c>
      <c t="s" s="4" r="B23">
        <v>344</v>
      </c>
    </row>
    <row spans="1:2" r="24">
      <c t="s" s="4" r="A24">
        <v>345</v>
      </c>
    </row>
    <row spans="1:2" r="25">
      <c t="s" s="4" r="A25">
        <v>331</v>
      </c>
      <c t="s" s="4" r="B25">
        <v>332</v>
      </c>
    </row>
    <row spans="1:2" r="26">
      <c t="s" s="4" r="A26">
        <v>346</v>
      </c>
    </row>
    <row spans="1:2" r="27">
      <c t="s" s="4" r="A27">
        <v>331</v>
      </c>
      <c t="s" s="4" r="B27">
        <v>332</v>
      </c>
    </row>
    <row spans="1:2" r="28">
      <c t="s" s="4" r="A28">
        <v>347</v>
      </c>
    </row>
    <row spans="1:2" r="29">
      <c t="s" s="4" r="A29">
        <v>331</v>
      </c>
      <c t="s" s="4" r="B29">
        <v>332</v>
      </c>
    </row>
    <row spans="1:2" r="30">
      <c t="s" s="4" r="A30">
        <v>348</v>
      </c>
    </row>
    <row spans="1:2" r="31">
      <c t="s" s="4" r="A31">
        <v>331</v>
      </c>
      <c t="s" s="4" r="B31">
        <v>341</v>
      </c>
    </row>
    <row spans="1:2" r="32">
      <c t="s" s="4" r="A32">
        <v>349</v>
      </c>
    </row>
    <row spans="1:2" r="33">
      <c t="s" s="4" r="A33">
        <v>331</v>
      </c>
      <c t="s" s="4" r="B33">
        <v>341</v>
      </c>
    </row>
    <row spans="1:2" r="34">
      <c t="s" s="4" r="A34">
        <v>350</v>
      </c>
    </row>
    <row spans="1:2" r="35">
      <c t="s" s="4" r="A35">
        <v>331</v>
      </c>
      <c t="s" s="4" r="B35">
        <v>3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51</v>
      </c>
      <c t="s" s="2" r="B1">
        <v>1</v>
      </c>
      <c t="s" s="2" r="C1">
        <v>153</v>
      </c>
    </row>
    <row spans="1:3" r="2">
      <c t="s" s="2" r="B2">
        <v>2</v>
      </c>
      <c t="s" s="2" r="C2">
        <v>28</v>
      </c>
    </row>
    <row spans="1:3" r="3">
      <c t="s" s="3" r="A3">
        <v>352</v>
      </c>
    </row>
    <row spans="1:3" r="4">
      <c t="s" s="4" r="A4">
        <v>353</v>
      </c>
      <c t="s" s="4" r="B4">
        <v>354</v>
      </c>
    </row>
    <row spans="1:3" r="5">
      <c t="s" s="4" r="A5">
        <v>355</v>
      </c>
      <c t="s" s="4" r="B5">
        <v>356</v>
      </c>
    </row>
    <row spans="1:3" r="6">
      <c t="s" s="4" r="A6">
        <v>357</v>
      </c>
      <c t="n" s="6" r="B6">
        <v>4</v>
      </c>
      <c t="n" s="6" r="C6">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8</v>
      </c>
      <c t="s" s="2" r="B1">
        <v>1</v>
      </c>
      <c t="s" s="2" r="C1">
        <v>153</v>
      </c>
    </row>
    <row spans="1:3" r="2">
      <c t="s" s="2" r="B2">
        <v>2</v>
      </c>
      <c t="s" s="2" r="C2">
        <v>28</v>
      </c>
    </row>
    <row spans="1:3" r="3">
      <c t="s" s="3" r="A3">
        <v>192</v>
      </c>
    </row>
    <row spans="1:3" r="4">
      <c t="s" s="4" r="A4">
        <v>359</v>
      </c>
      <c t="n" s="7" r="B4">
        <v>313</v>
      </c>
      <c t="n" s="7" r="C4">
        <v>438</v>
      </c>
    </row>
    <row spans="1:3" r="5">
      <c t="s" s="4" r="A5">
        <v>360</v>
      </c>
      <c t="n" s="6" r="B5">
        <v>2</v>
      </c>
      <c t="n" s="6" r="C5">
        <v>84</v>
      </c>
    </row>
    <row spans="1:3" r="6">
      <c t="s" s="4" r="A6">
        <v>361</v>
      </c>
      <c t="n" s="6" r="B6">
        <v>-6</v>
      </c>
      <c t="n" s="6" r="C6">
        <v>-180</v>
      </c>
    </row>
    <row spans="1:3" r="7">
      <c t="s" s="4" r="A7">
        <v>362</v>
      </c>
      <c t="n" s="6" r="B7">
        <v>-11</v>
      </c>
      <c t="n" s="6" r="C7">
        <v>-29</v>
      </c>
    </row>
    <row spans="1:3" r="8">
      <c t="s" s="4" r="A8">
        <v>363</v>
      </c>
      <c t="n" s="7" r="B8">
        <v>298</v>
      </c>
      <c t="n" s="7" r="C8">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82</v>
      </c>
      <c t="s" s="2" r="D1">
        <v>1</v>
      </c>
    </row>
    <row spans="1:5" r="2">
      <c t="s" s="2" r="B2">
        <v>2</v>
      </c>
      <c t="s" s="2" r="C2">
        <v>83</v>
      </c>
      <c t="s" s="2" r="D2">
        <v>2</v>
      </c>
      <c t="s" s="2" r="E2">
        <v>83</v>
      </c>
    </row>
    <row spans="1:5" r="3">
      <c t="s" s="3" r="A3">
        <v>130</v>
      </c>
    </row>
    <row spans="1:5" r="4">
      <c t="s" s="4" r="A4">
        <v>131</v>
      </c>
      <c t="n" s="7" r="B4">
        <v>163</v>
      </c>
      <c t="n" s="7" r="C4">
        <v>240</v>
      </c>
      <c t="n" s="7" r="D4">
        <v>755</v>
      </c>
      <c t="n" s="7" r="E4">
        <v>420</v>
      </c>
    </row>
    <row spans="1:5" r="5">
      <c t="s" s="4" r="A5">
        <v>132</v>
      </c>
      <c t="n" s="6" r="B5">
        <v>779</v>
      </c>
      <c t="n" s="6" r="C5">
        <v>-353</v>
      </c>
      <c t="n" s="6" r="D5">
        <v>-624</v>
      </c>
      <c t="n" s="6" r="E5">
        <v>-767</v>
      </c>
    </row>
    <row spans="1:5" r="6">
      <c t="s" s="4" r="A6">
        <v>133</v>
      </c>
      <c t="n" s="6" r="B6">
        <v>942</v>
      </c>
      <c t="n" s="6" r="C6">
        <v>-113</v>
      </c>
      <c t="n" s="6" r="D6">
        <v>131</v>
      </c>
      <c t="n" s="6" r="E6">
        <v>-347</v>
      </c>
    </row>
    <row spans="1:5" r="7">
      <c t="s" s="4" r="A7">
        <v>134</v>
      </c>
      <c t="n" s="6" r="B7">
        <v>170</v>
      </c>
      <c t="n" s="6" r="C7">
        <v>-39</v>
      </c>
      <c t="n" s="6" r="D7">
        <v>32</v>
      </c>
      <c t="n" s="6" r="E7">
        <v>110</v>
      </c>
    </row>
    <row spans="1:5" r="8">
      <c t="s" s="4" r="A8">
        <v>135</v>
      </c>
      <c t="n" s="7" r="B8">
        <v>772</v>
      </c>
      <c t="n" s="7" r="C8">
        <v>-74</v>
      </c>
      <c t="n" s="7" r="D8">
        <v>99</v>
      </c>
      <c t="n" s="7" r="E8">
        <v>-4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v>
      </c>
      <c t="s" s="2" r="C1">
        <v>28</v>
      </c>
    </row>
    <row spans="1:3" r="2">
      <c t="s" s="4" r="A2">
        <v>365</v>
      </c>
    </row>
    <row spans="1:3" r="3">
      <c t="s" s="3" r="A3">
        <v>366</v>
      </c>
    </row>
    <row spans="1:3" r="4">
      <c t="s" s="4" r="A4">
        <v>367</v>
      </c>
      <c t="n" s="7" r="B4">
        <v>325</v>
      </c>
      <c t="n" s="7" r="C4">
        <v>325</v>
      </c>
    </row>
    <row spans="1:3" r="5">
      <c t="s" s="4" r="A5">
        <v>368</v>
      </c>
      <c t="n" s="6" r="B5">
        <v>-325</v>
      </c>
      <c t="n" s="6" r="C5">
        <v>-325</v>
      </c>
    </row>
    <row spans="1:3" r="6">
      <c t="s" s="4" r="A6">
        <v>369</v>
      </c>
    </row>
    <row spans="1:3" r="7">
      <c t="s" s="3" r="A7">
        <v>370</v>
      </c>
    </row>
    <row spans="1:3" r="8">
      <c t="s" s="4" r="A8">
        <v>371</v>
      </c>
      <c t="n" s="6" r="B8">
        <v>814</v>
      </c>
      <c t="n" s="6" r="C8">
        <v>814</v>
      </c>
    </row>
    <row spans="1:3" r="9">
      <c t="s" s="4" r="A9">
        <v>372</v>
      </c>
      <c t="n" s="7" r="B9">
        <v>-814</v>
      </c>
      <c t="n" s="7" r="C9">
        <v>-814</v>
      </c>
    </row>
    <row spans="1:3" r="10">
      <c t="s" s="4" r="A10">
        <v>373</v>
      </c>
      <c t="s" s="4" r="B10">
        <v>35</v>
      </c>
      <c t="s" s="4" r="C10">
        <v>35</v>
      </c>
    </row>
    <row spans="1:3" r="11">
      <c t="s" s="4" r="A11">
        <v>374</v>
      </c>
    </row>
    <row spans="1:3" r="12">
      <c t="s" s="3" r="A12">
        <v>366</v>
      </c>
    </row>
    <row spans="1:3" r="13">
      <c t="s" s="4" r="A13">
        <v>367</v>
      </c>
      <c t="n" s="7" r="B13">
        <v>2000</v>
      </c>
      <c t="n" s="7" r="C13">
        <v>2000</v>
      </c>
    </row>
    <row spans="1:3" r="14">
      <c t="s" s="4" r="A14">
        <v>368</v>
      </c>
      <c t="n" s="6" r="B14">
        <v>-2000</v>
      </c>
      <c t="n" s="6" r="C14">
        <v>-2000</v>
      </c>
    </row>
    <row spans="1:3" r="15">
      <c t="s" s="4" r="A15">
        <v>375</v>
      </c>
    </row>
    <row spans="1:3" r="16">
      <c t="s" s="3" r="A16">
        <v>370</v>
      </c>
    </row>
    <row spans="1:3" r="17">
      <c t="s" s="4" r="A17">
        <v>371</v>
      </c>
      <c t="n" s="6" r="B17">
        <v>5000</v>
      </c>
      <c t="n" s="6" r="C17">
        <v>5000</v>
      </c>
    </row>
    <row spans="1:3" r="18">
      <c t="s" s="4" r="A18">
        <v>372</v>
      </c>
      <c t="n" s="7" r="B18">
        <v>-5000</v>
      </c>
      <c t="n" s="7" r="C18">
        <v>-5000</v>
      </c>
    </row>
    <row spans="1:3" r="19">
      <c t="s" s="4" r="A19">
        <v>373</v>
      </c>
      <c t="s" s="4" r="B19">
        <v>35</v>
      </c>
      <c t="s" s="4" r="C19">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76</v>
      </c>
      <c t="s" s="2" r="B1">
        <v>82</v>
      </c>
      <c t="s" s="2" r="C1">
        <v>1</v>
      </c>
    </row>
    <row spans="1:5" r="2">
      <c t="s" s="2" r="B2">
        <v>83</v>
      </c>
      <c t="s" s="2" r="C2">
        <v>83</v>
      </c>
      <c t="s" s="2" r="D2">
        <v>2</v>
      </c>
      <c t="s" s="2" r="E2">
        <v>28</v>
      </c>
    </row>
    <row spans="1:5" r="3">
      <c t="s" s="4" r="A3">
        <v>365</v>
      </c>
    </row>
    <row spans="1:5" r="4">
      <c t="s" s="4" r="A4">
        <v>377</v>
      </c>
      <c t="n" s="7" r="D4">
        <v>325</v>
      </c>
      <c t="n" s="7" r="E4">
        <v>325</v>
      </c>
    </row>
    <row spans="1:5" r="5">
      <c t="s" s="4" r="A5">
        <v>378</v>
      </c>
      <c t="n" s="7" r="B5">
        <v>325</v>
      </c>
    </row>
    <row spans="1:5" r="6">
      <c t="s" s="4" r="A6">
        <v>379</v>
      </c>
      <c t="n" s="6" r="E6">
        <v>325</v>
      </c>
    </row>
    <row spans="1:5" r="7">
      <c t="s" s="4" r="A7">
        <v>369</v>
      </c>
    </row>
    <row spans="1:5" r="8">
      <c t="s" s="4" r="A8">
        <v>380</v>
      </c>
      <c t="n" s="6" r="D8">
        <v>814</v>
      </c>
      <c t="n" s="6" r="E8">
        <v>814</v>
      </c>
    </row>
    <row spans="1:5" r="9">
      <c t="s" s="4" r="A9">
        <v>305</v>
      </c>
      <c t="n" s="7" r="C9">
        <v>68</v>
      </c>
    </row>
    <row spans="1:5" r="10">
      <c t="s" s="4" r="A10">
        <v>381</v>
      </c>
      <c t="n" s="6" r="C10">
        <v>68</v>
      </c>
    </row>
    <row spans="1:5" r="11">
      <c t="s" s="4" r="A11">
        <v>374</v>
      </c>
    </row>
    <row spans="1:5" r="12">
      <c t="s" s="4" r="A12">
        <v>377</v>
      </c>
      <c t="n" s="6" r="D12">
        <v>2000</v>
      </c>
      <c t="n" s="6" r="E12">
        <v>2000</v>
      </c>
    </row>
    <row spans="1:5" r="13">
      <c t="s" s="4" r="A13">
        <v>375</v>
      </c>
    </row>
    <row spans="1:5" r="14">
      <c t="s" s="4" r="A14">
        <v>380</v>
      </c>
      <c t="n" s="7" r="D14">
        <v>5000</v>
      </c>
      <c t="n" s="7" r="E14">
        <v>5000</v>
      </c>
    </row>
    <row spans="1:5" r="15">
      <c t="s" s="4" r="A15">
        <v>305</v>
      </c>
      <c t="n" s="7" r="C15">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382</v>
      </c>
      <c t="s" s="2" r="B1">
        <v>2</v>
      </c>
      <c t="s" s="2" r="C1">
        <v>28</v>
      </c>
      <c t="s" s="2" r="D1">
        <v>383</v>
      </c>
    </row>
    <row spans="1:4" r="2">
      <c t="s" s="3" r="A2">
        <v>192</v>
      </c>
    </row>
    <row spans="1:4" r="3">
      <c t="s" s="4" r="A3">
        <v>384</v>
      </c>
      <c t="n" s="7" r="B3">
        <v>932</v>
      </c>
      <c t="n" s="7" r="C3">
        <v>1038</v>
      </c>
    </row>
    <row spans="1:4" r="4">
      <c t="s" s="4" r="A4">
        <v>385</v>
      </c>
      <c t="n" s="6" r="B4">
        <v>891</v>
      </c>
      <c t="n" s="6" r="C4">
        <v>611</v>
      </c>
    </row>
    <row spans="1:4" r="5">
      <c t="s" s="4" r="A5">
        <v>386</v>
      </c>
      <c t="n" s="6" r="B5">
        <v>279</v>
      </c>
      <c t="n" s="6" r="C5">
        <v>348</v>
      </c>
    </row>
    <row spans="1:4" r="6">
      <c t="s" s="4" r="A6">
        <v>387</v>
      </c>
      <c t="n" s="6" r="B6">
        <v>-691</v>
      </c>
      <c t="n" s="6" r="C6">
        <v>-764</v>
      </c>
      <c t="n" s="7" r="D6">
        <v>-844</v>
      </c>
    </row>
    <row spans="1:4" r="7">
      <c t="s" s="4" r="A7">
        <v>362</v>
      </c>
      <c t="n" s="6" r="B7">
        <v>3</v>
      </c>
      <c t="n" s="6" r="C7">
        <v>-92</v>
      </c>
    </row>
    <row spans="1:4" r="8">
      <c t="s" s="4" r="A8">
        <v>388</v>
      </c>
      <c t="n" s="7" r="B8">
        <v>1414</v>
      </c>
      <c t="n" s="7" r="C8">
        <v>11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t="s" s="1" r="A1">
        <v>389</v>
      </c>
      <c t="s" s="2" r="B1">
        <v>1</v>
      </c>
      <c t="s" s="2" r="C1">
        <v>153</v>
      </c>
    </row>
    <row spans="1:3" r="2">
      <c t="s" s="2" r="B2">
        <v>2</v>
      </c>
      <c t="s" s="2" r="C2">
        <v>28</v>
      </c>
    </row>
    <row spans="1:3" r="3">
      <c t="s" s="3" r="A3">
        <v>192</v>
      </c>
    </row>
    <row spans="1:3" r="4">
      <c t="s" s="4" r="A4">
        <v>359</v>
      </c>
      <c t="n" s="7" r="B4">
        <v>764</v>
      </c>
      <c t="n" s="7" r="C4">
        <v>844</v>
      </c>
    </row>
    <row spans="1:3" r="5">
      <c t="s" s="4" r="A5">
        <v>360</v>
      </c>
      <c t="n" s="6" r="B5">
        <v>14</v>
      </c>
      <c t="n" s="6" r="C5">
        <v>67</v>
      </c>
    </row>
    <row spans="1:3" r="6">
      <c t="s" s="4" r="A6">
        <v>390</v>
      </c>
      <c t="n" s="6" r="B6">
        <v>-84</v>
      </c>
      <c t="n" s="6" r="C6">
        <v>-103</v>
      </c>
    </row>
    <row spans="1:3" r="7">
      <c t="s" s="4" r="A7">
        <v>362</v>
      </c>
      <c t="n" s="6" r="B7">
        <v>-3</v>
      </c>
      <c t="n" s="6" r="C7">
        <v>-44</v>
      </c>
    </row>
    <row spans="1:3" r="8">
      <c t="s" s="4" r="A8">
        <v>363</v>
      </c>
      <c t="n" s="7" r="B8">
        <v>691</v>
      </c>
      <c t="n" s="7" r="C8">
        <v>7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8</v>
      </c>
    </row>
    <row spans="1:3" r="2">
      <c t="s" s="4" r="A2">
        <v>392</v>
      </c>
      <c t="n" s="7" r="B2">
        <v>94</v>
      </c>
      <c t="n" s="7" r="C2">
        <v>98</v>
      </c>
    </row>
    <row spans="1:3" r="3">
      <c t="s" s="4" r="A3">
        <v>393</v>
      </c>
    </row>
    <row spans="1:3" r="4">
      <c t="s" s="4" r="A4">
        <v>392</v>
      </c>
      <c t="n" s="7" r="B4">
        <v>369</v>
      </c>
      <c t="n" s="7" r="C4">
        <v>3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394</v>
      </c>
      <c t="s" s="2" r="B1">
        <v>395</v>
      </c>
      <c t="s" s="2" r="C1">
        <v>153</v>
      </c>
    </row>
    <row spans="1:9" r="2">
      <c t="s" s="2" r="B2">
        <v>396</v>
      </c>
      <c t="s" s="2" r="C2">
        <v>383</v>
      </c>
      <c t="s" s="2" r="D2">
        <v>397</v>
      </c>
      <c t="s" s="2" r="E2">
        <v>398</v>
      </c>
      <c t="s" s="2" r="F2">
        <v>399</v>
      </c>
      <c t="s" s="2" r="G2">
        <v>400</v>
      </c>
      <c t="s" s="2" r="H2">
        <v>401</v>
      </c>
      <c t="s" s="2" r="I2">
        <v>402</v>
      </c>
    </row>
    <row spans="1:9" r="3">
      <c t="s" s="4" r="A3">
        <v>403</v>
      </c>
    </row>
    <row spans="1:9" r="4">
      <c t="s" s="4" r="A4">
        <v>404</v>
      </c>
      <c t="n" s="7" r="H4">
        <v>1606</v>
      </c>
    </row>
    <row spans="1:9" r="5">
      <c t="s" s="4" r="A5">
        <v>405</v>
      </c>
      <c t="n" s="6" r="H5">
        <v>1606</v>
      </c>
    </row>
    <row spans="1:9" r="6">
      <c t="s" s="4" r="A6">
        <v>406</v>
      </c>
      <c t="n" s="6" r="H6">
        <v>803</v>
      </c>
    </row>
    <row spans="1:9" r="7">
      <c t="s" s="4" r="A7">
        <v>407</v>
      </c>
      <c t="n" s="6" r="H7">
        <v>22</v>
      </c>
    </row>
    <row spans="1:9" r="8">
      <c t="s" s="4" r="A8">
        <v>408</v>
      </c>
      <c t="n" s="7" r="H8">
        <v>781</v>
      </c>
    </row>
    <row spans="1:9" r="9">
      <c t="s" s="4" r="A9">
        <v>409</v>
      </c>
      <c t="s" s="4" r="H9">
        <v>410</v>
      </c>
    </row>
    <row spans="1:9" r="10">
      <c t="s" s="4" r="A10">
        <v>411</v>
      </c>
      <c t="n" s="7" r="D10">
        <v>326</v>
      </c>
    </row>
    <row spans="1:9" r="11">
      <c t="s" s="4" r="A11">
        <v>412</v>
      </c>
      <c t="n" s="6" r="D11">
        <v>814</v>
      </c>
    </row>
    <row spans="1:9" r="12">
      <c t="s" s="4" r="A12">
        <v>413</v>
      </c>
    </row>
    <row spans="1:9" r="13">
      <c t="s" s="4" r="A13">
        <v>404</v>
      </c>
      <c t="n" s="7" r="H13">
        <v>10000</v>
      </c>
    </row>
    <row spans="1:9" r="14">
      <c t="s" s="4" r="A14">
        <v>405</v>
      </c>
      <c t="n" s="6" r="H14">
        <v>10000</v>
      </c>
    </row>
    <row spans="1:9" r="15">
      <c t="s" s="4" r="A15">
        <v>406</v>
      </c>
      <c t="n" s="6" r="H15">
        <v>5000</v>
      </c>
    </row>
    <row spans="1:9" r="16">
      <c t="s" s="4" r="A16">
        <v>414</v>
      </c>
      <c t="n" s="6" r="H16">
        <v>5000</v>
      </c>
    </row>
    <row spans="1:9" r="17">
      <c t="s" s="4" r="A17">
        <v>407</v>
      </c>
      <c t="n" s="6" r="H17">
        <v>137</v>
      </c>
    </row>
    <row spans="1:9" r="18">
      <c t="s" s="4" r="A18">
        <v>408</v>
      </c>
      <c t="n" s="7" r="H18">
        <v>4863</v>
      </c>
    </row>
    <row spans="1:9" r="19">
      <c t="s" s="4" r="A19">
        <v>409</v>
      </c>
      <c t="s" s="4" r="H19">
        <v>410</v>
      </c>
    </row>
    <row spans="1:9" r="20">
      <c t="s" s="4" r="A20">
        <v>411</v>
      </c>
      <c t="n" s="7" r="H20">
        <v>2000</v>
      </c>
    </row>
    <row spans="1:9" r="21">
      <c t="s" s="4" r="A21">
        <v>412</v>
      </c>
      <c t="n" s="6" r="D21">
        <v>5000</v>
      </c>
    </row>
    <row spans="1:9" r="22">
      <c t="s" s="4" r="A22">
        <v>415</v>
      </c>
      <c t="n" s="6" r="D22">
        <v>1250</v>
      </c>
    </row>
    <row spans="1:9" r="23">
      <c t="s" s="4" r="A23">
        <v>416</v>
      </c>
      <c t="n" s="6" r="D23">
        <v>5900</v>
      </c>
    </row>
    <row spans="1:9" r="24">
      <c t="s" s="4" r="A24">
        <v>417</v>
      </c>
      <c t="n" s="7" r="D24">
        <v>8000</v>
      </c>
    </row>
    <row spans="1:9" r="25">
      <c t="s" s="4" r="A25">
        <v>418</v>
      </c>
    </row>
    <row spans="1:9" r="26">
      <c t="s" s="4" r="A26">
        <v>404</v>
      </c>
      <c t="n" s="7" r="B26">
        <v>1634</v>
      </c>
    </row>
    <row spans="1:9" r="27">
      <c t="s" s="4" r="A27">
        <v>419</v>
      </c>
      <c t="n" s="6" r="B27">
        <v>1307</v>
      </c>
    </row>
    <row spans="1:9" r="28">
      <c t="s" s="4" r="A28">
        <v>420</v>
      </c>
      <c t="n" s="7" r="C28">
        <v>783</v>
      </c>
    </row>
    <row spans="1:9" r="29">
      <c t="s" s="4" r="A29">
        <v>421</v>
      </c>
      <c t="n" s="6" r="B29">
        <v>500</v>
      </c>
    </row>
    <row spans="1:9" r="30">
      <c t="s" s="4" r="A30">
        <v>422</v>
      </c>
    </row>
    <row spans="1:9" r="31">
      <c t="s" s="4" r="A31">
        <v>404</v>
      </c>
      <c t="n" s="6" r="B31">
        <v>10000</v>
      </c>
    </row>
    <row spans="1:9" r="32">
      <c t="s" s="4" r="A32">
        <v>419</v>
      </c>
      <c t="n" s="7" r="B32">
        <v>8000</v>
      </c>
    </row>
    <row spans="1:9" r="33">
      <c t="s" s="4" r="A33">
        <v>411</v>
      </c>
      <c t="n" s="7" r="E33">
        <v>500</v>
      </c>
      <c t="n" s="7" r="F33">
        <v>8000</v>
      </c>
      <c t="n" s="7" r="G33">
        <v>500</v>
      </c>
      <c t="n" s="7" r="I33">
        <v>500</v>
      </c>
    </row>
    <row spans="1:9" r="34">
      <c t="s" s="4" r="A34">
        <v>423</v>
      </c>
      <c t="n" s="7" r="C34">
        <v>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424</v>
      </c>
      <c t="s" s="2" r="B1">
        <v>2</v>
      </c>
      <c t="s" s="2" r="C1">
        <v>28</v>
      </c>
    </row>
    <row spans="1:3" r="2">
      <c t="s" s="4" r="A2">
        <v>425</v>
      </c>
      <c t="n" s="7" r="B2">
        <v>94</v>
      </c>
      <c t="n" s="7" r="C2">
        <v>98</v>
      </c>
    </row>
    <row spans="1:3" r="3">
      <c t="s" s="4" r="A3">
        <v>426</v>
      </c>
    </row>
    <row spans="1:3" r="4">
      <c t="s" s="4" r="A4">
        <v>427</v>
      </c>
      <c t="n" s="6" r="B4">
        <v>894</v>
      </c>
      <c t="n" s="6" r="C4">
        <v>894</v>
      </c>
    </row>
    <row spans="1:3" r="5">
      <c t="s" s="4" r="A5">
        <v>428</v>
      </c>
    </row>
    <row spans="1:3" r="6">
      <c t="s" s="4" r="A6">
        <v>427</v>
      </c>
      <c t="n" s="6" r="B6">
        <v>5554</v>
      </c>
      <c t="n" s="6" r="C6">
        <v>5554</v>
      </c>
    </row>
    <row spans="1:3" r="7">
      <c t="s" s="4" r="A7">
        <v>365</v>
      </c>
    </row>
    <row spans="1:3" r="8">
      <c t="s" s="4" r="A8">
        <v>427</v>
      </c>
      <c t="n" s="6" r="B8">
        <v>580</v>
      </c>
      <c t="n" s="6" r="C8">
        <v>580</v>
      </c>
    </row>
    <row spans="1:3" r="9">
      <c t="s" s="4" r="A9">
        <v>429</v>
      </c>
    </row>
    <row spans="1:3" r="10">
      <c t="s" s="4" r="A10">
        <v>427</v>
      </c>
      <c t="n" s="6" r="B10">
        <v>3600</v>
      </c>
      <c t="n" s="6" r="C10">
        <v>3600</v>
      </c>
    </row>
    <row spans="1:3" r="11">
      <c t="s" s="4" r="A11">
        <v>430</v>
      </c>
    </row>
    <row spans="1:3" r="12">
      <c t="s" s="4" r="A12">
        <v>427</v>
      </c>
      <c t="n" s="6" r="B12">
        <v>649</v>
      </c>
      <c t="n" s="6" r="C12">
        <v>648</v>
      </c>
    </row>
    <row spans="1:3" r="13">
      <c t="s" s="4" r="A13">
        <v>431</v>
      </c>
    </row>
    <row spans="1:3" r="14">
      <c t="s" s="4" r="A14">
        <v>427</v>
      </c>
      <c t="n" s="6" r="B14">
        <v>4025</v>
      </c>
      <c t="n" s="6" r="C14">
        <v>4025</v>
      </c>
    </row>
    <row spans="1:3" r="15">
      <c t="s" s="4" r="A15">
        <v>432</v>
      </c>
    </row>
    <row spans="1:3" r="16">
      <c t="s" s="4" r="A16">
        <v>433</v>
      </c>
      <c t="n" s="6" r="B16">
        <v>-86</v>
      </c>
      <c t="n" s="6" r="C16">
        <v>1</v>
      </c>
    </row>
    <row spans="1:3" r="17">
      <c t="s" s="4" r="A17">
        <v>434</v>
      </c>
      <c t="n" s="6" r="B17">
        <v>2037</v>
      </c>
      <c t="n" s="6" r="C17">
        <v>2123</v>
      </c>
    </row>
    <row spans="1:3" r="18">
      <c t="s" s="4" r="A18">
        <v>435</v>
      </c>
      <c t="n" s="6" r="B18">
        <v>-635</v>
      </c>
      <c t="n" s="6" r="C18">
        <v>-583</v>
      </c>
    </row>
    <row spans="1:3" r="19">
      <c t="s" s="4" r="A19">
        <v>436</v>
      </c>
      <c t="n" s="7" r="B19">
        <v>1402</v>
      </c>
      <c t="n" s="7" r="C19">
        <v>1540</v>
      </c>
    </row>
    <row spans="1:3" r="20">
      <c t="s" s="4" r="A20">
        <v>437</v>
      </c>
    </row>
    <row spans="1:3" r="21">
      <c t="s" s="4" r="A21">
        <v>433</v>
      </c>
      <c t="s" s="4" r="B21">
        <v>35</v>
      </c>
      <c t="s" s="4" r="C21">
        <v>35</v>
      </c>
    </row>
    <row spans="1:3" r="22">
      <c t="s" s="4" r="A22">
        <v>434</v>
      </c>
      <c t="n" s="7" r="B22">
        <v>13179</v>
      </c>
      <c t="n" s="7" r="C22">
        <v>13179</v>
      </c>
    </row>
    <row spans="1:3" r="23">
      <c t="s" s="4" r="A23">
        <v>435</v>
      </c>
      <c t="n" s="6" r="B23">
        <v>-4114</v>
      </c>
      <c t="n" s="6" r="C23">
        <v>-3619</v>
      </c>
    </row>
    <row spans="1:3" r="24">
      <c t="s" s="4" r="A24">
        <v>436</v>
      </c>
      <c t="n" s="7" r="B24">
        <v>9065</v>
      </c>
      <c t="n" s="7" r="C24">
        <v>95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6"/>
  </cols>
  <sheetData>
    <row spans="1:7" r="1">
      <c t="s" s="1" r="A1">
        <v>438</v>
      </c>
      <c t="s" s="2" r="B1">
        <v>395</v>
      </c>
      <c t="s" s="2" r="C1">
        <v>82</v>
      </c>
      <c t="s" s="2" r="E1">
        <v>1</v>
      </c>
      <c t="s" s="2" r="G1">
        <v>153</v>
      </c>
    </row>
    <row spans="1:7" r="2">
      <c t="s" s="2" r="B2">
        <v>439</v>
      </c>
      <c t="s" s="2" r="C2">
        <v>2</v>
      </c>
      <c t="s" s="2" r="D2">
        <v>83</v>
      </c>
      <c t="s" s="2" r="E2">
        <v>2</v>
      </c>
      <c t="s" s="2" r="F2">
        <v>83</v>
      </c>
      <c t="s" s="2" r="G2">
        <v>28</v>
      </c>
    </row>
    <row spans="1:7" r="3">
      <c t="s" s="4" r="A3">
        <v>440</v>
      </c>
      <c t="n" s="7" r="C3">
        <v>33</v>
      </c>
      <c t="n" s="7" r="D3">
        <v>43</v>
      </c>
      <c t="n" s="7" r="E3">
        <v>83</v>
      </c>
      <c t="n" s="7" r="F3">
        <v>130</v>
      </c>
    </row>
    <row spans="1:7" r="4">
      <c t="s" s="4" r="A4">
        <v>441</v>
      </c>
      <c t="n" s="6" r="C4">
        <v>25</v>
      </c>
      <c t="n" s="6" r="D4">
        <v>27</v>
      </c>
      <c t="n" s="6" r="E4">
        <v>77</v>
      </c>
      <c t="n" s="6" r="F4">
        <v>81</v>
      </c>
    </row>
    <row spans="1:7" r="5">
      <c t="s" s="4" r="A5">
        <v>426</v>
      </c>
    </row>
    <row spans="1:7" r="6">
      <c t="s" s="4" r="A6">
        <v>427</v>
      </c>
      <c t="n" s="7" r="C6">
        <v>894</v>
      </c>
      <c t="n" s="7" r="E6">
        <v>894</v>
      </c>
      <c t="n" s="7" r="G6">
        <v>894</v>
      </c>
    </row>
    <row spans="1:7" r="7">
      <c t="s" s="4" r="A7">
        <v>442</v>
      </c>
      <c t="s" s="4" r="C7">
        <v>443</v>
      </c>
    </row>
    <row spans="1:7" r="8">
      <c t="s" s="4" r="A8">
        <v>444</v>
      </c>
      <c t="s" s="4" r="E8">
        <v>445</v>
      </c>
    </row>
    <row spans="1:7" r="9">
      <c t="s" s="4" r="A9">
        <v>446</v>
      </c>
      <c t="n" s="7" r="B9">
        <v>4</v>
      </c>
      <c t="n" s="7" r="C9">
        <v>6</v>
      </c>
      <c t="n" s="7" r="E9">
        <v>6</v>
      </c>
    </row>
    <row spans="1:7" r="10">
      <c t="s" s="4" r="A10">
        <v>440</v>
      </c>
      <c t="n" s="6" r="C10">
        <v>25</v>
      </c>
      <c t="n" s="7" r="D10">
        <v>29</v>
      </c>
      <c t="n" s="6" r="E10">
        <v>53</v>
      </c>
      <c t="n" s="7" r="F10">
        <v>87</v>
      </c>
    </row>
    <row spans="1:7" r="11">
      <c t="s" s="4" r="A11">
        <v>428</v>
      </c>
    </row>
    <row spans="1:7" r="12">
      <c t="s" s="4" r="A12">
        <v>427</v>
      </c>
      <c t="n" s="6" r="C12">
        <v>5554</v>
      </c>
      <c t="n" s="6" r="E12">
        <v>5554</v>
      </c>
      <c t="n" s="7" r="G12">
        <v>5554</v>
      </c>
    </row>
    <row spans="1:7" r="13">
      <c t="s" s="4" r="A13">
        <v>442</v>
      </c>
      <c t="s" s="4" r="G13">
        <v>443</v>
      </c>
    </row>
    <row spans="1:7" r="14">
      <c t="s" s="4" r="A14">
        <v>444</v>
      </c>
      <c t="s" s="4" r="B14">
        <v>445</v>
      </c>
      <c t="s" s="4" r="G14">
        <v>447</v>
      </c>
    </row>
    <row spans="1:7" r="15">
      <c t="s" s="4" r="A15">
        <v>446</v>
      </c>
      <c t="n" s="7" r="B15">
        <v>27</v>
      </c>
      <c t="n" s="6" r="C15">
        <v>39</v>
      </c>
      <c t="n" s="6" r="E15">
        <v>39</v>
      </c>
    </row>
    <row spans="1:7" r="16">
      <c t="s" s="4" r="A16">
        <v>365</v>
      </c>
    </row>
    <row spans="1:7" r="17">
      <c t="s" s="4" r="A17">
        <v>427</v>
      </c>
      <c t="n" s="6" r="C17">
        <v>580</v>
      </c>
      <c t="n" s="6" r="E17">
        <v>580</v>
      </c>
      <c t="n" s="7" r="G17">
        <v>580</v>
      </c>
    </row>
    <row spans="1:7" r="18">
      <c t="s" s="4" r="A18">
        <v>429</v>
      </c>
    </row>
    <row spans="1:7" r="19">
      <c t="s" s="4" r="A19">
        <v>427</v>
      </c>
      <c t="n" s="7" r="C19">
        <v>3600</v>
      </c>
      <c t="n" s="7" r="E19">
        <v>3600</v>
      </c>
      <c t="n" s="6" r="G19">
        <v>3600</v>
      </c>
    </row>
    <row spans="1:7" r="20">
      <c t="s" s="4" r="A20">
        <v>440</v>
      </c>
      <c t="s" s="4" r="C20">
        <v>35</v>
      </c>
      <c t="s" s="4" r="D20">
        <v>35</v>
      </c>
      <c t="s" s="4" r="E20">
        <v>35</v>
      </c>
      <c t="s" s="4" r="F20">
        <v>35</v>
      </c>
    </row>
    <row spans="1:7" r="21">
      <c t="s" s="4" r="A21">
        <v>430</v>
      </c>
    </row>
    <row spans="1:7" r="22">
      <c t="s" s="4" r="A22">
        <v>427</v>
      </c>
      <c t="n" s="7" r="C22">
        <v>649</v>
      </c>
      <c t="n" s="7" r="E22">
        <v>649</v>
      </c>
      <c t="n" s="6" r="G22">
        <v>648</v>
      </c>
    </row>
    <row spans="1:7" r="23">
      <c t="s" s="4" r="A23">
        <v>444</v>
      </c>
      <c t="s" s="4" r="D23">
        <v>448</v>
      </c>
      <c t="s" s="4" r="E23">
        <v>449</v>
      </c>
    </row>
    <row spans="1:7" r="24">
      <c t="s" s="4" r="A24">
        <v>446</v>
      </c>
      <c t="n" s="6" r="C24">
        <v>2</v>
      </c>
      <c t="n" s="7" r="E24">
        <v>2</v>
      </c>
    </row>
    <row spans="1:7" r="25">
      <c t="s" s="4" r="A25">
        <v>440</v>
      </c>
      <c t="n" s="6" r="C25">
        <v>8</v>
      </c>
      <c t="n" s="7" r="D25">
        <v>14</v>
      </c>
      <c t="n" s="6" r="E25">
        <v>31</v>
      </c>
      <c t="n" s="7" r="F25">
        <v>43</v>
      </c>
    </row>
    <row spans="1:7" r="26">
      <c t="s" s="4" r="A26">
        <v>431</v>
      </c>
    </row>
    <row spans="1:7" r="27">
      <c t="s" s="4" r="A27">
        <v>427</v>
      </c>
      <c t="n" s="6" r="C27">
        <v>4025</v>
      </c>
      <c t="n" s="6" r="E27">
        <v>4025</v>
      </c>
      <c t="n" s="6" r="G27">
        <v>4025</v>
      </c>
    </row>
    <row spans="1:7" r="28">
      <c t="s" s="4" r="A28">
        <v>446</v>
      </c>
      <c t="n" s="6" r="C28">
        <v>16</v>
      </c>
      <c t="n" s="7" r="E28">
        <v>16</v>
      </c>
    </row>
    <row spans="1:7" r="29">
      <c t="s" s="4" r="A29">
        <v>450</v>
      </c>
    </row>
    <row spans="1:7" r="30">
      <c t="s" s="4" r="A30">
        <v>444</v>
      </c>
      <c t="s" s="4" r="E30">
        <v>449</v>
      </c>
    </row>
    <row spans="1:7" r="31">
      <c t="s" s="4" r="A31">
        <v>446</v>
      </c>
      <c t="n" s="6" r="C31">
        <v>2</v>
      </c>
      <c t="n" s="7" r="E31">
        <v>2</v>
      </c>
    </row>
    <row spans="1:7" r="32">
      <c t="s" s="4" r="A32">
        <v>451</v>
      </c>
    </row>
    <row spans="1:7" r="33">
      <c t="s" s="4" r="A33">
        <v>446</v>
      </c>
      <c t="n" s="6" r="C33">
        <v>14</v>
      </c>
      <c t="n" s="6" r="E33">
        <v>14</v>
      </c>
    </row>
    <row spans="1:7" r="34">
      <c t="s" s="4" r="A34">
        <v>452</v>
      </c>
    </row>
    <row spans="1:7" r="35">
      <c t="s" s="4" r="A35">
        <v>453</v>
      </c>
      <c t="n" s="6" r="C35">
        <v>369</v>
      </c>
      <c t="n" s="6" r="E35">
        <v>369</v>
      </c>
      <c t="n" s="6" r="G35">
        <v>371</v>
      </c>
    </row>
    <row spans="1:7" r="36">
      <c t="s" s="4" r="A36">
        <v>454</v>
      </c>
    </row>
    <row spans="1:7" r="37">
      <c t="s" s="4" r="A37">
        <v>453</v>
      </c>
      <c t="n" s="7" r="C37">
        <v>94</v>
      </c>
      <c t="n" s="7" r="E37">
        <v>94</v>
      </c>
      <c t="n" s="7" r="G37">
        <v>98</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55</v>
      </c>
      <c t="s" s="2" r="B1">
        <v>2</v>
      </c>
      <c t="s" s="2" r="C1">
        <v>28</v>
      </c>
    </row>
    <row spans="1:3" r="2">
      <c t="s" s="3" r="A2">
        <v>216</v>
      </c>
    </row>
    <row spans="1:3" r="3">
      <c t="s" s="4" r="A3">
        <v>456</v>
      </c>
      <c t="n" s="7" r="B3">
        <v>1578</v>
      </c>
      <c t="n" s="7" r="C3">
        <v>1645</v>
      </c>
    </row>
    <row spans="1:3" r="4">
      <c t="s" s="4" r="A4">
        <v>457</v>
      </c>
      <c t="n" s="6" r="B4">
        <v>408</v>
      </c>
      <c t="n" s="6" r="C4">
        <v>31</v>
      </c>
    </row>
    <row spans="1:3" r="5">
      <c t="s" s="4" r="A5">
        <v>458</v>
      </c>
      <c t="n" s="6" r="B5">
        <v>137</v>
      </c>
      <c t="n" s="6" r="C5">
        <v>147</v>
      </c>
    </row>
    <row spans="1:3" r="6">
      <c t="s" s="4" r="A6">
        <v>459</v>
      </c>
      <c t="n" s="7" r="B6">
        <v>2123</v>
      </c>
      <c t="n" s="7" r="C6">
        <v>18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460</v>
      </c>
      <c t="s" s="2" r="B1">
        <v>1</v>
      </c>
      <c t="s" s="2" r="C1">
        <v>153</v>
      </c>
    </row>
    <row spans="1:3" r="2">
      <c t="s" s="2" r="B2">
        <v>2</v>
      </c>
      <c t="s" s="2" r="C2">
        <v>28</v>
      </c>
    </row>
    <row spans="1:3" r="3">
      <c t="s" s="4" r="A3">
        <v>461</v>
      </c>
    </row>
    <row spans="1:3" r="4">
      <c t="s" s="4" r="A4">
        <v>462</v>
      </c>
      <c t="n" s="7" r="B4">
        <v>5736</v>
      </c>
      <c t="n" s="7" r="C4">
        <v>7422</v>
      </c>
    </row>
    <row spans="1:3" r="5">
      <c t="s" s="4" r="A5">
        <v>463</v>
      </c>
      <c t="n" s="7" r="B5">
        <v>4415</v>
      </c>
      <c t="n" s="7" r="C5">
        <v>6161</v>
      </c>
    </row>
    <row spans="1:3" r="6">
      <c t="s" s="4" r="A6">
        <v>464</v>
      </c>
    </row>
    <row spans="1:3" r="7">
      <c t="s" s="4" r="A7">
        <v>465</v>
      </c>
      <c t="s" s="4" r="B7">
        <v>466</v>
      </c>
      <c t="s" s="4" r="C7">
        <v>466</v>
      </c>
    </row>
    <row spans="1:3" r="8">
      <c t="s" s="4" r="A8">
        <v>467</v>
      </c>
      <c t="s" s="4" r="B8">
        <v>468</v>
      </c>
      <c t="s" s="4" r="C8">
        <v>468</v>
      </c>
    </row>
    <row spans="1:3" r="9">
      <c t="s" s="4" r="A9">
        <v>469</v>
      </c>
    </row>
    <row spans="1:3" r="10">
      <c t="s" s="4" r="A10">
        <v>467</v>
      </c>
      <c t="s" s="4" r="B10">
        <v>470</v>
      </c>
      <c t="s" s="4" r="C10">
        <v>470</v>
      </c>
    </row>
    <row spans="1:3" r="11">
      <c t="s" s="4" r="A11">
        <v>471</v>
      </c>
    </row>
    <row spans="1:3" r="12">
      <c t="s" s="4" r="A12">
        <v>465</v>
      </c>
      <c t="s" s="4" r="B12">
        <v>466</v>
      </c>
    </row>
    <row spans="1:3" r="13">
      <c t="s" s="4" r="A13">
        <v>462</v>
      </c>
      <c t="n" s="7" r="B13">
        <v>803</v>
      </c>
      <c t="n" s="7" r="C13">
        <v>396</v>
      </c>
    </row>
    <row spans="1:3" r="14">
      <c t="s" s="4" r="A14">
        <v>463</v>
      </c>
      <c t="n" s="7" r="B14">
        <v>803</v>
      </c>
      <c t="n" s="7" r="C14">
        <v>79</v>
      </c>
    </row>
    <row spans="1:3" r="15">
      <c t="s" s="4" r="A15">
        <v>472</v>
      </c>
    </row>
    <row spans="1:3" r="16">
      <c t="s" s="4" r="A16">
        <v>465</v>
      </c>
      <c t="s" s="4" r="C16">
        <v>466</v>
      </c>
    </row>
    <row spans="1:3" r="17">
      <c t="s" s="4" r="A17">
        <v>467</v>
      </c>
      <c t="s" s="4" r="B17">
        <v>473</v>
      </c>
      <c t="s" s="4" r="C17">
        <v>473</v>
      </c>
    </row>
    <row spans="1:3" r="18">
      <c t="s" s="4" r="A18">
        <v>474</v>
      </c>
    </row>
    <row spans="1:3" r="19">
      <c t="s" s="4" r="A19">
        <v>467</v>
      </c>
      <c t="s" s="4" r="B19">
        <v>475</v>
      </c>
      <c t="s" s="4" r="C19">
        <v>475</v>
      </c>
    </row>
    <row spans="1:3" r="20">
      <c t="s" s="4" r="A20">
        <v>476</v>
      </c>
    </row>
    <row spans="1:3" r="21">
      <c t="s" s="4" r="A21">
        <v>465</v>
      </c>
      <c t="s" s="4" r="B21">
        <v>466</v>
      </c>
    </row>
    <row spans="1:3" r="22">
      <c t="s" s="4" r="A22">
        <v>462</v>
      </c>
      <c t="n" s="7" r="B22">
        <v>1237</v>
      </c>
      <c t="n" s="7" r="C22">
        <v>1289</v>
      </c>
    </row>
    <row spans="1:3" r="23">
      <c t="s" s="4" r="A23">
        <v>463</v>
      </c>
      <c t="n" s="7" r="B23">
        <v>1237</v>
      </c>
      <c t="n" s="7" r="C23">
        <v>1289</v>
      </c>
    </row>
    <row spans="1:3" r="24">
      <c t="s" s="4" r="A24">
        <v>477</v>
      </c>
    </row>
    <row spans="1:3" r="25">
      <c t="s" s="4" r="A25">
        <v>465</v>
      </c>
      <c t="s" s="4" r="C25">
        <v>466</v>
      </c>
    </row>
    <row spans="1:3" r="26">
      <c t="s" s="4" r="A26">
        <v>467</v>
      </c>
      <c t="s" s="4" r="B26">
        <v>478</v>
      </c>
      <c t="s" s="4" r="C26">
        <v>478</v>
      </c>
    </row>
    <row spans="1:3" r="27">
      <c t="s" s="4" r="A27">
        <v>479</v>
      </c>
    </row>
    <row spans="1:3" r="28">
      <c t="s" s="4" r="A28">
        <v>467</v>
      </c>
      <c t="s" s="4" r="B28">
        <v>473</v>
      </c>
      <c t="s" s="4" r="C28">
        <v>4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39"/>
    <col customWidth="1" max="6" min="6" width="24"/>
    <col customWidth="1" max="7" min="7" width="10"/>
  </cols>
  <sheetData>
    <row spans="1:7" r="1">
      <c t="s" s="1" r="A1">
        <v>136</v>
      </c>
      <c t="s" s="2" r="B1">
        <v>137</v>
      </c>
      <c t="s" s="2" r="C1">
        <v>138</v>
      </c>
      <c t="s" s="2" r="D1">
        <v>139</v>
      </c>
      <c t="s" s="2" r="E1">
        <v>140</v>
      </c>
      <c t="s" s="2" r="F1">
        <v>141</v>
      </c>
      <c t="s" s="2" r="G1">
        <v>89</v>
      </c>
    </row>
    <row spans="1:7" r="2">
      <c t="s" s="4" r="A2">
        <v>142</v>
      </c>
      <c t="n" s="7" r="B2">
        <v>10882</v>
      </c>
      <c t="n" s="7" r="C2">
        <v>2972</v>
      </c>
      <c t="n" s="7" r="D2">
        <v>1725</v>
      </c>
      <c t="n" s="7" r="E2">
        <v>3522</v>
      </c>
      <c t="n" s="7" r="F2">
        <v>1732</v>
      </c>
      <c t="n" s="7" r="G2">
        <v>20833</v>
      </c>
    </row>
    <row spans="1:7" r="3">
      <c t="s" s="4" r="A3">
        <v>143</v>
      </c>
      <c t="n" s="6" r="B3">
        <v>3513</v>
      </c>
    </row>
    <row spans="1:7" r="4">
      <c t="s" s="4" r="A4">
        <v>144</v>
      </c>
      <c t="s" s="4" r="B4">
        <v>35</v>
      </c>
      <c t="n" s="7" r="C4">
        <v>106</v>
      </c>
      <c t="s" s="4" r="D4">
        <v>35</v>
      </c>
      <c t="s" s="4" r="E4">
        <v>35</v>
      </c>
      <c t="s" s="4" r="F4">
        <v>35</v>
      </c>
      <c t="n" s="6" r="G4">
        <v>106</v>
      </c>
    </row>
    <row spans="1:7" r="5">
      <c t="s" s="4" r="A5">
        <v>131</v>
      </c>
      <c t="s" s="4" r="B5">
        <v>35</v>
      </c>
      <c t="s" s="4" r="C5">
        <v>35</v>
      </c>
      <c t="n" s="7" r="D5">
        <v>521</v>
      </c>
      <c t="s" s="4" r="E5">
        <v>35</v>
      </c>
      <c t="n" s="7" r="F5">
        <v>303</v>
      </c>
      <c t="n" s="6" r="G5">
        <v>824</v>
      </c>
    </row>
    <row spans="1:7" r="6">
      <c t="s" s="4" r="A6">
        <v>145</v>
      </c>
      <c t="s" s="4" r="B6">
        <v>35</v>
      </c>
      <c t="s" s="4" r="C6">
        <v>35</v>
      </c>
      <c t="s" s="4" r="D6">
        <v>35</v>
      </c>
      <c t="n" s="7" r="E6">
        <v>-751</v>
      </c>
      <c t="n" s="7" r="F6">
        <v>-299</v>
      </c>
      <c t="n" s="6" r="G6">
        <v>-1050</v>
      </c>
    </row>
    <row spans="1:7" r="7">
      <c t="s" s="4" r="A7">
        <v>146</v>
      </c>
      <c t="s" s="4" r="B7">
        <v>35</v>
      </c>
      <c t="n" s="7" r="C7">
        <v>9</v>
      </c>
      <c t="s" s="4" r="D7">
        <v>35</v>
      </c>
      <c t="s" s="4" r="E7">
        <v>35</v>
      </c>
      <c t="s" s="4" r="F7">
        <v>35</v>
      </c>
      <c t="n" s="6" r="G7">
        <v>9</v>
      </c>
    </row>
    <row spans="1:7" r="8">
      <c t="s" s="4" r="A8">
        <v>147</v>
      </c>
      <c t="n" s="7" r="B8">
        <v>10882</v>
      </c>
      <c t="n" s="6" r="C8">
        <v>3087</v>
      </c>
      <c t="n" s="7" r="D8">
        <v>2246</v>
      </c>
      <c t="n" s="7" r="E8">
        <v>2771</v>
      </c>
      <c t="n" s="7" r="F8">
        <v>1736</v>
      </c>
      <c t="n" s="6" r="G8">
        <v>20722</v>
      </c>
    </row>
    <row spans="1:7" r="9">
      <c t="s" s="4" r="A9">
        <v>148</v>
      </c>
      <c t="n" s="6" r="B9">
        <v>3513</v>
      </c>
    </row>
    <row spans="1:7" r="10">
      <c t="s" s="4" r="A10">
        <v>149</v>
      </c>
      <c t="n" s="7" r="E10">
        <v>-117</v>
      </c>
      <c t="n" s="6" r="G10">
        <v>-117</v>
      </c>
    </row>
    <row spans="1:7" r="11">
      <c t="s" s="4" r="A11">
        <v>144</v>
      </c>
      <c t="s" s="4" r="B11">
        <v>35</v>
      </c>
      <c t="n" s="7" r="C11">
        <v>99</v>
      </c>
      <c t="s" s="4" r="D11">
        <v>35</v>
      </c>
      <c t="s" s="4" r="E11">
        <v>35</v>
      </c>
      <c t="s" s="4" r="F11">
        <v>35</v>
      </c>
      <c t="n" s="6" r="G11">
        <v>99</v>
      </c>
    </row>
    <row spans="1:7" r="12">
      <c t="s" s="4" r="A12">
        <v>131</v>
      </c>
      <c t="s" s="4" r="B12">
        <v>35</v>
      </c>
      <c t="s" s="4" r="C12">
        <v>35</v>
      </c>
      <c t="n" s="7" r="D12">
        <v>599</v>
      </c>
      <c t="s" s="4" r="E12">
        <v>35</v>
      </c>
      <c t="n" s="7" r="F12">
        <v>156</v>
      </c>
      <c t="n" s="6" r="G12">
        <v>755</v>
      </c>
    </row>
    <row spans="1:7" r="13">
      <c t="s" s="4" r="A13">
        <v>145</v>
      </c>
      <c t="s" s="4" r="B13">
        <v>35</v>
      </c>
      <c t="s" s="4" r="C13">
        <v>35</v>
      </c>
      <c t="s" s="4" r="D13">
        <v>35</v>
      </c>
      <c t="n" s="7" r="E13">
        <v>-501</v>
      </c>
      <c t="n" s="6" r="F13">
        <v>-123</v>
      </c>
      <c t="n" s="6" r="G13">
        <v>-624</v>
      </c>
    </row>
    <row spans="1:7" r="14">
      <c t="s" s="4" r="A14">
        <v>150</v>
      </c>
      <c t="n" s="7" r="B14">
        <v>10882</v>
      </c>
      <c t="n" s="7" r="C14">
        <v>3186</v>
      </c>
      <c t="n" s="7" r="D14">
        <v>2845</v>
      </c>
      <c t="n" s="7" r="E14">
        <v>2270</v>
      </c>
      <c t="n" s="7" r="F14">
        <v>1652</v>
      </c>
      <c t="n" s="7" r="G14">
        <v>20835</v>
      </c>
    </row>
    <row spans="1:7" r="15">
      <c t="s" s="4" r="A15">
        <v>151</v>
      </c>
      <c t="n" s="6" r="B15">
        <v>35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0</v>
      </c>
      <c t="s" s="2" r="B1">
        <v>1</v>
      </c>
    </row>
    <row spans="1:3" r="2">
      <c t="s" s="2" r="B2">
        <v>2</v>
      </c>
      <c t="s" s="2" r="C2">
        <v>28</v>
      </c>
    </row>
    <row spans="1:3" r="3">
      <c t="s" s="4" r="A3">
        <v>462</v>
      </c>
      <c t="n" s="7" r="C3">
        <v>1289</v>
      </c>
    </row>
    <row spans="1:3" r="4">
      <c t="s" s="4" r="A4">
        <v>481</v>
      </c>
      <c t="s" s="4" r="C4">
        <v>482</v>
      </c>
    </row>
    <row spans="1:3" r="5">
      <c t="s" s="4" r="A5">
        <v>483</v>
      </c>
      <c t="s" s="4" r="B5">
        <v>484</v>
      </c>
    </row>
    <row spans="1:3" r="6">
      <c t="s" s="4" r="A6">
        <v>485</v>
      </c>
    </row>
    <row spans="1:3" r="7">
      <c t="s" s="4" r="A7">
        <v>462</v>
      </c>
      <c t="n" s="7" r="C7">
        <v>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86</v>
      </c>
      <c t="s" s="2" r="B1">
        <v>2</v>
      </c>
      <c t="s" s="2" r="C1">
        <v>28</v>
      </c>
    </row>
    <row spans="1:3" r="2">
      <c t="s" s="3" r="A2">
        <v>192</v>
      </c>
    </row>
    <row spans="1:3" r="3">
      <c t="s" s="4" r="A3">
        <v>487</v>
      </c>
      <c t="n" s="7" r="B3">
        <v>1120</v>
      </c>
      <c t="n" s="7" r="C3">
        <v>1513</v>
      </c>
    </row>
    <row spans="1:3" r="4">
      <c t="s" s="4" r="A4">
        <v>488</v>
      </c>
      <c t="n" s="6" r="B4">
        <v>62</v>
      </c>
      <c t="n" s="6" r="C4">
        <v>52</v>
      </c>
    </row>
    <row spans="1:3" r="5">
      <c t="s" s="4" r="A5">
        <v>489</v>
      </c>
      <c t="n" s="6" r="B5">
        <v>48</v>
      </c>
      <c t="n" s="6" r="C5">
        <v>41</v>
      </c>
    </row>
    <row spans="1:3" r="6">
      <c t="s" s="4" r="A6">
        <v>490</v>
      </c>
      <c t="n" s="6" r="B6">
        <v>257</v>
      </c>
      <c t="n" s="6" r="C6">
        <v>244</v>
      </c>
    </row>
    <row spans="1:3" r="7">
      <c t="s" s="4" r="A7">
        <v>491</v>
      </c>
      <c t="n" s="6" r="B7">
        <v>98</v>
      </c>
      <c t="n" s="6" r="C7">
        <v>131</v>
      </c>
    </row>
    <row spans="1:3" r="8">
      <c t="s" s="4" r="A8">
        <v>492</v>
      </c>
      <c t="n" s="6" r="B8">
        <v>111</v>
      </c>
      <c t="n" s="6" r="C8">
        <v>129</v>
      </c>
    </row>
    <row spans="1:3" r="9">
      <c t="s" s="4" r="A9">
        <v>493</v>
      </c>
      <c t="n" s="6" r="B9">
        <v>63</v>
      </c>
      <c t="n" s="6" r="C9">
        <v>109</v>
      </c>
    </row>
    <row spans="1:3" r="10">
      <c t="s" s="4" r="A10">
        <v>494</v>
      </c>
      <c t="n" s="6" r="B10">
        <v>122</v>
      </c>
      <c t="n" s="6" r="C10">
        <v>430</v>
      </c>
    </row>
    <row spans="1:3" r="11">
      <c t="s" s="4" r="A11">
        <v>495</v>
      </c>
      <c t="n" s="6" r="B11">
        <v>332</v>
      </c>
      <c t="n" s="6" r="C11">
        <v>422</v>
      </c>
    </row>
    <row spans="1:3" r="12">
      <c t="s" s="4" r="A12">
        <v>496</v>
      </c>
      <c t="n" s="6" r="B12">
        <v>326</v>
      </c>
      <c t="n" s="6" r="C12">
        <v>243</v>
      </c>
    </row>
    <row spans="1:3" r="13">
      <c t="s" s="4" r="A13">
        <v>362</v>
      </c>
      <c t="n" s="6" r="B13">
        <v>-77</v>
      </c>
      <c t="n" s="6" r="C13">
        <v>-230</v>
      </c>
    </row>
    <row spans="1:3" r="14">
      <c t="s" s="4" r="A14">
        <v>89</v>
      </c>
      <c t="n" s="7" r="B14">
        <v>2462</v>
      </c>
      <c t="n" s="7" r="C14">
        <v>30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497</v>
      </c>
      <c t="s" s="2" r="B1">
        <v>1</v>
      </c>
      <c t="s" s="2" r="C1">
        <v>153</v>
      </c>
    </row>
    <row spans="1:3" r="2">
      <c t="s" s="2" r="B2">
        <v>2</v>
      </c>
      <c t="s" s="2" r="C2">
        <v>28</v>
      </c>
    </row>
    <row spans="1:3" r="3">
      <c t="s" s="3" r="A3">
        <v>192</v>
      </c>
    </row>
    <row spans="1:3" r="4">
      <c t="s" s="4" r="A4">
        <v>359</v>
      </c>
      <c t="n" s="7" r="B4">
        <v>103</v>
      </c>
      <c t="n" s="7" r="C4">
        <v>60</v>
      </c>
    </row>
    <row spans="1:3" r="5">
      <c t="s" s="4" r="A5">
        <v>498</v>
      </c>
      <c t="n" s="6" r="B5">
        <v>38</v>
      </c>
      <c t="n" s="6" r="C5">
        <v>114</v>
      </c>
    </row>
    <row spans="1:3" r="6">
      <c t="s" s="4" r="A6">
        <v>499</v>
      </c>
      <c t="n" s="6" r="B6">
        <v>-78</v>
      </c>
      <c t="n" s="6" r="C6">
        <v>-65</v>
      </c>
    </row>
    <row spans="1:3" r="7">
      <c t="s" s="4" r="A7">
        <v>362</v>
      </c>
      <c t="n" s="6" r="B7">
        <v>-2</v>
      </c>
      <c t="n" s="6" r="C7">
        <v>-6</v>
      </c>
    </row>
    <row spans="1:3" r="8">
      <c t="s" s="4" r="A8">
        <v>363</v>
      </c>
      <c t="n" s="7" r="B8">
        <v>61</v>
      </c>
      <c t="n" s="7" r="C8">
        <v>1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500</v>
      </c>
      <c t="s" s="2" r="B1">
        <v>1</v>
      </c>
    </row>
    <row spans="1:2" r="2">
      <c t="s" s="2" r="B2">
        <v>2</v>
      </c>
    </row>
    <row spans="1:2" r="3">
      <c t="s" s="3" r="A3">
        <v>192</v>
      </c>
    </row>
    <row spans="1:2" r="4">
      <c t="s" s="4" r="A4">
        <v>501</v>
      </c>
      <c t="s" s="4" r="B4">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03</v>
      </c>
      <c t="s" s="2" r="B1">
        <v>2</v>
      </c>
      <c t="s" s="2" r="C1">
        <v>28</v>
      </c>
    </row>
    <row spans="1:3" r="2">
      <c t="s" s="4" r="A2">
        <v>504</v>
      </c>
      <c t="n" s="7" r="B2">
        <v>-374</v>
      </c>
      <c t="n" s="7" r="C2">
        <v>-346</v>
      </c>
    </row>
    <row spans="1:3" r="3">
      <c t="s" s="4" r="A3">
        <v>505</v>
      </c>
      <c t="n" s="6" r="B3">
        <v>1834</v>
      </c>
      <c t="n" s="6" r="C3">
        <v>2198</v>
      </c>
    </row>
    <row spans="1:3" r="4">
      <c t="s" s="4" r="A4">
        <v>506</v>
      </c>
    </row>
    <row spans="1:3" r="5">
      <c t="s" s="4" r="A5">
        <v>507</v>
      </c>
      <c t="n" s="7" r="B5">
        <v>2015</v>
      </c>
      <c t="n" s="7" r="C5">
        <v>2218</v>
      </c>
    </row>
    <row spans="1:3" r="6">
      <c t="s" s="4" r="A6">
        <v>508</v>
      </c>
      <c t="s" s="4" r="B6">
        <v>509</v>
      </c>
      <c t="s" s="4" r="C6">
        <v>509</v>
      </c>
    </row>
    <row spans="1:3" r="7">
      <c t="s" s="4" r="A7">
        <v>510</v>
      </c>
      <c t="n" s="7" r="B7">
        <v>2984</v>
      </c>
      <c t="n" s="7" r="C7">
        <v>3144</v>
      </c>
    </row>
    <row spans="1:3" r="8">
      <c t="s" s="4" r="A8">
        <v>511</v>
      </c>
    </row>
    <row spans="1:3" r="9">
      <c t="s" s="4" r="A9">
        <v>507</v>
      </c>
      <c t="n" s="7" r="B9">
        <v>193</v>
      </c>
      <c t="n" s="7" r="C9">
        <v>326</v>
      </c>
    </row>
    <row spans="1:3" r="10">
      <c t="s" s="4" r="A10">
        <v>508</v>
      </c>
      <c t="s" s="4" r="B10">
        <v>512</v>
      </c>
      <c t="s" s="4" r="C10">
        <v>513</v>
      </c>
    </row>
    <row spans="1:3" r="11">
      <c t="s" s="4" r="A11">
        <v>510</v>
      </c>
      <c t="n" s="7" r="B11">
        <v>354</v>
      </c>
      <c t="n" s="7" r="C11">
        <v>3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14</v>
      </c>
      <c t="s" s="2" r="B1">
        <v>2</v>
      </c>
      <c t="s" s="2" r="C1">
        <v>28</v>
      </c>
    </row>
    <row spans="1:3" r="2">
      <c t="s" s="3" r="A2">
        <v>192</v>
      </c>
    </row>
    <row spans="1:3" r="3">
      <c t="n" s="6" r="A3">
        <v>2016</v>
      </c>
      <c t="n" s="7" r="B3">
        <v>374</v>
      </c>
      <c t="n" s="7" r="C3">
        <v>346</v>
      </c>
    </row>
    <row spans="1:3" r="4">
      <c t="n" s="6" r="A4">
        <v>2017</v>
      </c>
      <c t="n" s="6" r="B4">
        <v>221</v>
      </c>
      <c t="n" s="6" r="C4">
        <v>322</v>
      </c>
    </row>
    <row spans="1:3" r="5">
      <c t="n" s="6" r="A5">
        <v>2018</v>
      </c>
      <c t="n" s="6" r="B5">
        <v>217</v>
      </c>
      <c t="n" s="6" r="C5">
        <v>183</v>
      </c>
    </row>
    <row spans="1:3" r="6">
      <c t="n" s="6" r="A6">
        <v>2019</v>
      </c>
      <c t="n" s="6" r="B6">
        <v>229</v>
      </c>
      <c t="n" s="6" r="C6">
        <v>193</v>
      </c>
    </row>
    <row spans="1:3" r="7">
      <c t="n" s="6" r="A7">
        <v>2020</v>
      </c>
      <c t="n" s="6" r="B7">
        <v>242</v>
      </c>
      <c t="n" s="6" r="C7">
        <v>203</v>
      </c>
    </row>
    <row spans="1:3" r="8">
      <c t="s" s="4" r="A8">
        <v>515</v>
      </c>
      <c t="n" s="6" r="B8">
        <v>925</v>
      </c>
      <c t="n" s="6" r="C8">
        <v>1297</v>
      </c>
    </row>
    <row spans="1:3" r="9">
      <c t="s" s="4" r="A9">
        <v>516</v>
      </c>
      <c t="n" s="7" r="B9">
        <v>2208</v>
      </c>
      <c t="n" s="7" r="C9">
        <v>25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83</v>
      </c>
    </row>
    <row spans="1:3" r="2">
      <c t="s" s="4" r="A2">
        <v>336</v>
      </c>
    </row>
    <row spans="1:3" r="3">
      <c t="s" s="4" r="A3">
        <v>518</v>
      </c>
      <c t="s" s="4" r="B3">
        <v>35</v>
      </c>
      <c t="n" s="7" r="C3">
        <v>61</v>
      </c>
    </row>
    <row spans="1:3" r="4">
      <c t="s" s="4" r="A4">
        <v>519</v>
      </c>
    </row>
    <row spans="1:3" r="5">
      <c t="s" s="4" r="A5">
        <v>518</v>
      </c>
      <c t="s" s="4" r="B5">
        <v>35</v>
      </c>
      <c t="n" s="6" r="C5">
        <v>44</v>
      </c>
    </row>
    <row spans="1:3" r="6">
      <c t="s" s="4" r="A6">
        <v>520</v>
      </c>
    </row>
    <row spans="1:3" r="7">
      <c t="s" s="4" r="A7">
        <v>518</v>
      </c>
      <c t="n" s="7" r="B7">
        <v>37</v>
      </c>
      <c t="n" s="6" r="C7">
        <v>274</v>
      </c>
    </row>
    <row spans="1:3" r="8">
      <c t="s" s="4" r="A8">
        <v>521</v>
      </c>
    </row>
    <row spans="1:3" r="9">
      <c t="s" s="4" r="A9">
        <v>518</v>
      </c>
      <c t="n" s="6" r="B9">
        <v>145</v>
      </c>
      <c t="n" s="6" r="C9">
        <v>1020</v>
      </c>
    </row>
    <row spans="1:3" r="10">
      <c t="s" s="4" r="A10">
        <v>522</v>
      </c>
    </row>
    <row spans="1:3" r="11">
      <c t="s" s="4" r="A11">
        <v>518</v>
      </c>
      <c t="n" s="6" r="B11">
        <v>2192</v>
      </c>
      <c t="n" s="6" r="C11">
        <v>122</v>
      </c>
    </row>
    <row spans="1:3" r="12">
      <c t="s" s="4" r="A12">
        <v>523</v>
      </c>
    </row>
    <row spans="1:3" r="13">
      <c t="s" s="4" r="A13">
        <v>518</v>
      </c>
      <c t="n" s="7" r="B13">
        <v>339</v>
      </c>
      <c t="n" s="7" r="C13">
        <v>2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524</v>
      </c>
      <c t="s" s="2" r="B1">
        <v>82</v>
      </c>
      <c t="s" s="2" r="D1">
        <v>1</v>
      </c>
    </row>
    <row spans="1:5" r="2">
      <c t="s" s="2" r="B2">
        <v>2</v>
      </c>
      <c t="s" s="2" r="C2">
        <v>83</v>
      </c>
      <c t="s" s="2" r="D2">
        <v>2</v>
      </c>
      <c t="s" s="2" r="E2">
        <v>83</v>
      </c>
    </row>
    <row spans="1:5" r="3">
      <c t="s" s="4" r="A3">
        <v>525</v>
      </c>
      <c t="n" s="7" r="B3">
        <v>9355</v>
      </c>
      <c t="n" s="7" r="C3">
        <v>8543</v>
      </c>
      <c t="n" s="7" r="D3">
        <v>25639</v>
      </c>
      <c t="n" s="7" r="E3">
        <v>25533</v>
      </c>
    </row>
    <row spans="1:5" r="4">
      <c t="s" s="4" r="A4">
        <v>526</v>
      </c>
      <c t="n" s="6" r="B4">
        <v>323</v>
      </c>
      <c t="n" s="6" r="C4">
        <v>472</v>
      </c>
      <c t="n" s="6" r="D4">
        <v>950</v>
      </c>
      <c t="n" s="6" r="E4">
        <v>786</v>
      </c>
    </row>
    <row spans="1:5" r="5">
      <c t="s" s="4" r="A5">
        <v>527</v>
      </c>
      <c t="n" s="6" r="B5">
        <v>32090</v>
      </c>
      <c t="n" s="6" r="C5">
        <v>31710</v>
      </c>
      <c t="n" s="6" r="D5">
        <v>32090</v>
      </c>
      <c t="n" s="6" r="E5">
        <v>31710</v>
      </c>
    </row>
    <row spans="1:5" r="6">
      <c t="s" s="4" r="A6">
        <v>156</v>
      </c>
      <c t="n" s="6" r="B6">
        <v>438</v>
      </c>
      <c t="n" s="6" r="C6">
        <v>553</v>
      </c>
      <c t="n" s="6" r="D6">
        <v>1375</v>
      </c>
      <c t="n" s="6" r="E6">
        <v>1742</v>
      </c>
    </row>
    <row spans="1:5" r="7">
      <c t="s" s="4" r="A7">
        <v>528</v>
      </c>
      <c t="n" s="6" r="B7">
        <v>573</v>
      </c>
      <c t="n" s="6" r="C7">
        <v>561</v>
      </c>
      <c t="n" s="6" r="D7">
        <v>887</v>
      </c>
      <c t="n" s="6" r="E7">
        <v>1460</v>
      </c>
    </row>
    <row spans="1:5" r="8">
      <c t="s" s="4" r="A8">
        <v>529</v>
      </c>
    </row>
    <row spans="1:5" r="9">
      <c t="s" s="4" r="A9">
        <v>525</v>
      </c>
      <c t="n" s="6" r="B9">
        <v>4468</v>
      </c>
      <c t="n" s="6" r="C9">
        <v>3359</v>
      </c>
      <c t="n" s="6" r="D9">
        <v>10884</v>
      </c>
      <c t="n" s="6" r="E9">
        <v>9754</v>
      </c>
    </row>
    <row spans="1:5" r="10">
      <c t="s" s="4" r="A10">
        <v>526</v>
      </c>
      <c t="n" s="6" r="B10">
        <v>-13</v>
      </c>
      <c t="n" s="6" r="C10">
        <v>-33</v>
      </c>
      <c t="n" s="6" r="D10">
        <v>358</v>
      </c>
      <c t="n" s="6" r="E10">
        <v>-768</v>
      </c>
    </row>
    <row spans="1:5" r="11">
      <c t="s" s="4" r="A11">
        <v>527</v>
      </c>
      <c t="n" s="6" r="B11">
        <v>7429</v>
      </c>
      <c t="n" s="6" r="C11">
        <v>5102</v>
      </c>
      <c t="n" s="6" r="D11">
        <v>7429</v>
      </c>
      <c t="n" s="6" r="E11">
        <v>5102</v>
      </c>
    </row>
    <row spans="1:5" r="12">
      <c t="s" s="4" r="A12">
        <v>156</v>
      </c>
      <c t="n" s="6" r="B12">
        <v>43</v>
      </c>
      <c t="n" s="6" r="C12">
        <v>40</v>
      </c>
      <c t="n" s="6" r="D12">
        <v>150</v>
      </c>
      <c t="n" s="6" r="E12">
        <v>110</v>
      </c>
    </row>
    <row spans="1:5" r="13">
      <c t="s" s="4" r="A13">
        <v>528</v>
      </c>
      <c t="n" s="6" r="B13">
        <v>13</v>
      </c>
      <c t="n" s="6" r="C13">
        <v>5</v>
      </c>
      <c t="n" s="6" r="D13">
        <v>32</v>
      </c>
      <c t="n" s="6" r="E13">
        <v>28</v>
      </c>
    </row>
    <row spans="1:5" r="14">
      <c t="s" s="4" r="A14">
        <v>530</v>
      </c>
    </row>
    <row spans="1:5" r="15">
      <c t="s" s="4" r="A15">
        <v>525</v>
      </c>
      <c t="n" s="6" r="B15">
        <v>3622</v>
      </c>
      <c t="n" s="6" r="C15">
        <v>4138</v>
      </c>
      <c t="n" s="6" r="D15">
        <v>11106</v>
      </c>
      <c t="n" s="6" r="E15">
        <v>13829</v>
      </c>
    </row>
    <row spans="1:5" r="16">
      <c t="s" s="4" r="A16">
        <v>526</v>
      </c>
      <c t="n" s="6" r="B16">
        <v>109</v>
      </c>
      <c t="n" s="6" r="C16">
        <v>590</v>
      </c>
      <c t="n" s="6" r="D16">
        <v>469</v>
      </c>
      <c t="n" s="6" r="E16">
        <v>1864</v>
      </c>
    </row>
    <row spans="1:5" r="17">
      <c t="s" s="4" r="A17">
        <v>527</v>
      </c>
      <c t="n" s="6" r="B17">
        <v>20454</v>
      </c>
      <c t="n" s="6" r="C17">
        <v>22067</v>
      </c>
      <c t="n" s="6" r="D17">
        <v>20454</v>
      </c>
      <c t="n" s="6" r="E17">
        <v>22067</v>
      </c>
    </row>
    <row spans="1:5" r="18">
      <c t="s" s="4" r="A18">
        <v>156</v>
      </c>
      <c t="n" s="6" r="B18">
        <v>370</v>
      </c>
      <c t="n" s="6" r="C18">
        <v>486</v>
      </c>
      <c t="n" s="6" r="D18">
        <v>1147</v>
      </c>
      <c t="n" s="6" r="E18">
        <v>1551</v>
      </c>
    </row>
    <row spans="1:5" r="19">
      <c t="s" s="4" r="A19">
        <v>528</v>
      </c>
      <c t="n" s="6" r="B19">
        <v>559</v>
      </c>
      <c t="n" s="6" r="C19">
        <v>556</v>
      </c>
      <c t="n" s="6" r="D19">
        <v>854</v>
      </c>
      <c t="n" s="6" r="E19">
        <v>1426</v>
      </c>
    </row>
    <row spans="1:5" r="20">
      <c t="s" s="4" r="A20">
        <v>531</v>
      </c>
    </row>
    <row spans="1:5" r="21">
      <c t="s" s="4" r="A21">
        <v>525</v>
      </c>
      <c t="n" s="6" r="B21">
        <v>1232</v>
      </c>
      <c t="n" s="6" r="C21">
        <v>1003</v>
      </c>
      <c t="n" s="6" r="D21">
        <v>3566</v>
      </c>
      <c t="n" s="6" r="E21">
        <v>1820</v>
      </c>
    </row>
    <row spans="1:5" r="22">
      <c t="s" s="4" r="A22">
        <v>526</v>
      </c>
      <c t="n" s="6" r="B22">
        <v>112</v>
      </c>
      <c t="n" s="6" r="C22">
        <v>-28</v>
      </c>
      <c t="n" s="6" r="D22">
        <v>182</v>
      </c>
      <c t="n" s="6" r="E22">
        <v>-28</v>
      </c>
    </row>
    <row spans="1:5" r="23">
      <c t="s" s="4" r="A23">
        <v>527</v>
      </c>
      <c t="n" s="7" r="B23">
        <v>664</v>
      </c>
      <c t="n" s="7" r="C23">
        <v>774</v>
      </c>
      <c t="n" s="7" r="D23">
        <v>664</v>
      </c>
      <c t="n" s="7" r="E23">
        <v>774</v>
      </c>
    </row>
    <row spans="1:5" r="24">
      <c t="s" s="4" r="A24">
        <v>156</v>
      </c>
      <c t="s" s="4" r="B24">
        <v>35</v>
      </c>
      <c t="s" s="4" r="C24">
        <v>35</v>
      </c>
      <c t="s" s="4" r="D24">
        <v>35</v>
      </c>
      <c t="s" s="4" r="E24">
        <v>35</v>
      </c>
    </row>
    <row spans="1:5" r="25">
      <c t="s" s="4" r="A25">
        <v>528</v>
      </c>
      <c t="n" s="7" r="B25">
        <v>1</v>
      </c>
      <c t="s" s="4" r="C25">
        <v>35</v>
      </c>
      <c t="n" s="7" r="D25">
        <v>1</v>
      </c>
      <c t="n" s="7" r="E25">
        <v>6</v>
      </c>
    </row>
    <row spans="1:5" r="26">
      <c t="s" s="4" r="A26">
        <v>532</v>
      </c>
    </row>
    <row spans="1:5" r="27">
      <c t="s" s="4" r="A27">
        <v>525</v>
      </c>
      <c t="n" s="6" r="B27">
        <v>33</v>
      </c>
      <c t="n" s="7" r="C27">
        <v>43</v>
      </c>
      <c t="n" s="6" r="D27">
        <v>83</v>
      </c>
      <c t="n" s="6" r="E27">
        <v>130</v>
      </c>
    </row>
    <row spans="1:5" r="28">
      <c t="s" s="4" r="A28">
        <v>526</v>
      </c>
      <c t="n" s="6" r="B28">
        <v>-19</v>
      </c>
      <c t="n" s="6" r="C28">
        <v>-18</v>
      </c>
      <c t="n" s="6" r="D28">
        <v>-89</v>
      </c>
      <c t="n" s="6" r="E28">
        <v>-109</v>
      </c>
    </row>
    <row spans="1:5" r="29">
      <c t="s" s="4" r="A29">
        <v>527</v>
      </c>
      <c t="n" s="6" r="B29">
        <v>3445</v>
      </c>
      <c t="n" s="6" r="C29">
        <v>3666</v>
      </c>
      <c t="n" s="6" r="D29">
        <v>3445</v>
      </c>
      <c t="n" s="6" r="E29">
        <v>3666</v>
      </c>
    </row>
    <row spans="1:5" r="30">
      <c t="s" s="4" r="A30">
        <v>156</v>
      </c>
      <c t="n" s="7" r="B30">
        <v>25</v>
      </c>
      <c t="n" s="7" r="C30">
        <v>27</v>
      </c>
      <c t="n" s="7" r="D30">
        <v>78</v>
      </c>
      <c t="n" s="7" r="E30">
        <v>81</v>
      </c>
    </row>
    <row spans="1:5" r="31">
      <c t="s" s="4" r="A31">
        <v>528</v>
      </c>
      <c t="s" s="4" r="B31">
        <v>35</v>
      </c>
      <c t="s" s="4" r="C31">
        <v>35</v>
      </c>
      <c t="s" s="4" r="D31">
        <v>35</v>
      </c>
      <c t="s" s="4" r="E31">
        <v>35</v>
      </c>
    </row>
    <row spans="1:5" r="32">
      <c t="s" s="4" r="A32">
        <v>533</v>
      </c>
    </row>
    <row spans="1:5" r="33">
      <c t="s" s="4" r="A33">
        <v>525</v>
      </c>
      <c t="s" s="4" r="B33">
        <v>35</v>
      </c>
      <c t="s" s="4" r="C33">
        <v>35</v>
      </c>
      <c t="s" s="4" r="D33">
        <v>35</v>
      </c>
      <c t="s" s="4" r="E33">
        <v>35</v>
      </c>
    </row>
    <row spans="1:5" r="34">
      <c t="s" s="4" r="A34">
        <v>526</v>
      </c>
      <c t="s" s="4" r="B34">
        <v>35</v>
      </c>
      <c t="s" s="4" r="C34">
        <v>35</v>
      </c>
      <c t="s" s="4" r="D34">
        <v>35</v>
      </c>
      <c t="s" s="4" r="E34">
        <v>35</v>
      </c>
    </row>
    <row spans="1:5" r="35">
      <c t="s" s="4" r="A35">
        <v>527</v>
      </c>
      <c t="n" s="7" r="B35">
        <v>29</v>
      </c>
      <c t="n" s="7" r="C35">
        <v>31</v>
      </c>
      <c t="n" s="7" r="D35">
        <v>29</v>
      </c>
      <c t="n" s="7" r="E35">
        <v>31</v>
      </c>
    </row>
    <row spans="1:5" r="36">
      <c t="s" s="4" r="A36">
        <v>156</v>
      </c>
      <c t="s" s="4" r="B36">
        <v>35</v>
      </c>
      <c t="s" s="4" r="C36">
        <v>35</v>
      </c>
      <c t="s" s="4" r="D36">
        <v>35</v>
      </c>
      <c t="s" s="4" r="E36">
        <v>35</v>
      </c>
    </row>
    <row spans="1:5" r="37">
      <c t="s" s="4" r="A37">
        <v>528</v>
      </c>
      <c t="s" s="4" r="B37">
        <v>35</v>
      </c>
      <c t="s" s="4" r="C37">
        <v>35</v>
      </c>
      <c t="s" s="4" r="D37">
        <v>35</v>
      </c>
      <c t="s" s="4" r="E37">
        <v>35</v>
      </c>
    </row>
    <row spans="1:5" r="38">
      <c t="s" s="4" r="A38">
        <v>534</v>
      </c>
    </row>
    <row spans="1:5" r="39">
      <c t="s" s="4" r="A39">
        <v>525</v>
      </c>
      <c t="s" s="4" r="B39">
        <v>35</v>
      </c>
      <c t="s" s="4" r="C39">
        <v>35</v>
      </c>
      <c t="s" s="4" r="D39">
        <v>35</v>
      </c>
      <c t="s" s="4" r="E39">
        <v>35</v>
      </c>
    </row>
    <row spans="1:5" r="40">
      <c t="s" s="4" r="A40">
        <v>526</v>
      </c>
      <c t="n" s="7" r="B40">
        <v>134</v>
      </c>
      <c t="n" s="7" r="C40">
        <v>-39</v>
      </c>
      <c t="n" s="7" r="D40">
        <v>30</v>
      </c>
      <c t="n" s="7" r="E40">
        <v>-173</v>
      </c>
    </row>
    <row spans="1:5" r="41">
      <c t="s" s="4" r="A41">
        <v>527</v>
      </c>
      <c t="n" s="7" r="B41">
        <v>69</v>
      </c>
      <c t="n" s="7" r="C41">
        <v>70</v>
      </c>
      <c t="n" s="7" r="D41">
        <v>69</v>
      </c>
      <c t="n" s="7" r="E41">
        <v>70</v>
      </c>
    </row>
    <row spans="1:5" r="42">
      <c t="s" s="4" r="A42">
        <v>156</v>
      </c>
      <c t="s" s="4" r="B42">
        <v>35</v>
      </c>
      <c t="s" s="4" r="C42">
        <v>35</v>
      </c>
      <c t="s" s="4" r="D42">
        <v>35</v>
      </c>
      <c t="s" s="4" r="E42">
        <v>35</v>
      </c>
    </row>
    <row spans="1:5" r="43">
      <c t="s" s="4" r="A43">
        <v>528</v>
      </c>
      <c t="s" s="4" r="B43">
        <v>35</v>
      </c>
      <c t="s" s="4" r="C43">
        <v>35</v>
      </c>
      <c t="s" s="4" r="D43">
        <v>35</v>
      </c>
      <c t="s" s="4" r="E43">
        <v>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35</v>
      </c>
      <c t="s" s="2" r="B1">
        <v>82</v>
      </c>
      <c t="s" s="2" r="D1">
        <v>1</v>
      </c>
    </row>
    <row spans="1:5" r="2">
      <c t="s" s="2" r="B2">
        <v>2</v>
      </c>
      <c t="s" s="2" r="C2">
        <v>83</v>
      </c>
      <c t="s" s="2" r="D2">
        <v>2</v>
      </c>
      <c t="s" s="2" r="E2">
        <v>83</v>
      </c>
    </row>
    <row spans="1:5" r="3">
      <c t="s" s="4" r="A3">
        <v>525</v>
      </c>
      <c t="n" s="7" r="B3">
        <v>9355</v>
      </c>
      <c t="n" s="7" r="C3">
        <v>8543</v>
      </c>
      <c t="n" s="7" r="D3">
        <v>25639</v>
      </c>
      <c t="n" s="7" r="E3">
        <v>25533</v>
      </c>
    </row>
    <row spans="1:5" r="4">
      <c t="s" s="4" r="A4">
        <v>526</v>
      </c>
      <c t="n" s="6" r="B4">
        <v>323</v>
      </c>
      <c t="n" s="6" r="C4">
        <v>472</v>
      </c>
      <c t="n" s="6" r="D4">
        <v>950</v>
      </c>
      <c t="n" s="6" r="E4">
        <v>786</v>
      </c>
    </row>
    <row spans="1:5" r="5">
      <c t="s" s="4" r="A5">
        <v>527</v>
      </c>
      <c t="n" s="6" r="B5">
        <v>32090</v>
      </c>
      <c t="n" s="6" r="C5">
        <v>31710</v>
      </c>
      <c t="n" s="6" r="D5">
        <v>32090</v>
      </c>
      <c t="n" s="6" r="E5">
        <v>31710</v>
      </c>
    </row>
    <row spans="1:5" r="6">
      <c t="s" s="4" r="A6">
        <v>156</v>
      </c>
      <c t="n" s="6" r="B6">
        <v>438</v>
      </c>
      <c t="n" s="6" r="C6">
        <v>553</v>
      </c>
      <c t="n" s="6" r="D6">
        <v>1375</v>
      </c>
      <c t="n" s="6" r="E6">
        <v>1742</v>
      </c>
    </row>
    <row spans="1:5" r="7">
      <c t="s" s="4" r="A7">
        <v>528</v>
      </c>
      <c t="n" s="6" r="B7">
        <v>573</v>
      </c>
      <c t="n" s="6" r="C7">
        <v>561</v>
      </c>
      <c t="n" s="6" r="D7">
        <v>887</v>
      </c>
      <c t="n" s="6" r="E7">
        <v>1460</v>
      </c>
    </row>
    <row spans="1:5" r="8">
      <c t="s" s="4" r="A8">
        <v>529</v>
      </c>
    </row>
    <row spans="1:5" r="9">
      <c t="s" s="4" r="A9">
        <v>525</v>
      </c>
      <c t="n" s="6" r="B9">
        <v>4468</v>
      </c>
      <c t="n" s="6" r="C9">
        <v>3359</v>
      </c>
      <c t="n" s="6" r="D9">
        <v>10884</v>
      </c>
      <c t="n" s="6" r="E9">
        <v>9754</v>
      </c>
    </row>
    <row spans="1:5" r="10">
      <c t="s" s="4" r="A10">
        <v>526</v>
      </c>
      <c t="n" s="6" r="B10">
        <v>-13</v>
      </c>
      <c t="n" s="6" r="C10">
        <v>-33</v>
      </c>
      <c t="n" s="6" r="D10">
        <v>358</v>
      </c>
      <c t="n" s="6" r="E10">
        <v>-768</v>
      </c>
    </row>
    <row spans="1:5" r="11">
      <c t="s" s="4" r="A11">
        <v>527</v>
      </c>
      <c t="n" s="6" r="B11">
        <v>7429</v>
      </c>
      <c t="n" s="6" r="C11">
        <v>5102</v>
      </c>
      <c t="n" s="6" r="D11">
        <v>7429</v>
      </c>
      <c t="n" s="6" r="E11">
        <v>5102</v>
      </c>
    </row>
    <row spans="1:5" r="12">
      <c t="s" s="4" r="A12">
        <v>156</v>
      </c>
      <c t="n" s="6" r="B12">
        <v>43</v>
      </c>
      <c t="n" s="6" r="C12">
        <v>40</v>
      </c>
      <c t="n" s="6" r="D12">
        <v>150</v>
      </c>
      <c t="n" s="6" r="E12">
        <v>110</v>
      </c>
    </row>
    <row spans="1:5" r="13">
      <c t="s" s="4" r="A13">
        <v>528</v>
      </c>
      <c t="n" s="6" r="B13">
        <v>13</v>
      </c>
      <c t="n" s="6" r="C13">
        <v>5</v>
      </c>
      <c t="n" s="6" r="D13">
        <v>32</v>
      </c>
      <c t="n" s="6" r="E13">
        <v>28</v>
      </c>
    </row>
    <row spans="1:5" r="14">
      <c t="s" s="4" r="A14">
        <v>530</v>
      </c>
    </row>
    <row spans="1:5" r="15">
      <c t="s" s="4" r="A15">
        <v>525</v>
      </c>
      <c t="n" s="6" r="B15">
        <v>3622</v>
      </c>
      <c t="n" s="6" r="C15">
        <v>4138</v>
      </c>
      <c t="n" s="6" r="D15">
        <v>11106</v>
      </c>
      <c t="n" s="6" r="E15">
        <v>13829</v>
      </c>
    </row>
    <row spans="1:5" r="16">
      <c t="s" s="4" r="A16">
        <v>526</v>
      </c>
      <c t="n" s="6" r="B16">
        <v>109</v>
      </c>
      <c t="n" s="6" r="C16">
        <v>590</v>
      </c>
      <c t="n" s="6" r="D16">
        <v>469</v>
      </c>
      <c t="n" s="6" r="E16">
        <v>1864</v>
      </c>
    </row>
    <row spans="1:5" r="17">
      <c t="s" s="4" r="A17">
        <v>527</v>
      </c>
      <c t="n" s="6" r="B17">
        <v>20454</v>
      </c>
      <c t="n" s="6" r="C17">
        <v>22067</v>
      </c>
      <c t="n" s="6" r="D17">
        <v>20454</v>
      </c>
      <c t="n" s="6" r="E17">
        <v>22067</v>
      </c>
    </row>
    <row spans="1:5" r="18">
      <c t="s" s="4" r="A18">
        <v>156</v>
      </c>
      <c t="n" s="6" r="B18">
        <v>370</v>
      </c>
      <c t="n" s="6" r="C18">
        <v>486</v>
      </c>
      <c t="n" s="6" r="D18">
        <v>1147</v>
      </c>
      <c t="n" s="6" r="E18">
        <v>1551</v>
      </c>
    </row>
    <row spans="1:5" r="19">
      <c t="s" s="4" r="A19">
        <v>528</v>
      </c>
      <c t="n" s="6" r="B19">
        <v>559</v>
      </c>
      <c t="n" s="6" r="C19">
        <v>556</v>
      </c>
      <c t="n" s="6" r="D19">
        <v>854</v>
      </c>
      <c t="n" s="6" r="E19">
        <v>1426</v>
      </c>
    </row>
    <row spans="1:5" r="20">
      <c t="s" s="4" r="A20">
        <v>531</v>
      </c>
    </row>
    <row spans="1:5" r="21">
      <c t="s" s="4" r="A21">
        <v>525</v>
      </c>
      <c t="n" s="6" r="B21">
        <v>1232</v>
      </c>
      <c t="n" s="6" r="C21">
        <v>1003</v>
      </c>
      <c t="n" s="6" r="D21">
        <v>3566</v>
      </c>
      <c t="n" s="6" r="E21">
        <v>1820</v>
      </c>
    </row>
    <row spans="1:5" r="22">
      <c t="s" s="4" r="A22">
        <v>526</v>
      </c>
      <c t="n" s="6" r="B22">
        <v>112</v>
      </c>
      <c t="n" s="6" r="C22">
        <v>-28</v>
      </c>
      <c t="n" s="6" r="D22">
        <v>182</v>
      </c>
      <c t="n" s="6" r="E22">
        <v>-28</v>
      </c>
    </row>
    <row spans="1:5" r="23">
      <c t="s" s="4" r="A23">
        <v>527</v>
      </c>
      <c t="n" s="7" r="B23">
        <v>664</v>
      </c>
      <c t="n" s="7" r="C23">
        <v>774</v>
      </c>
      <c t="n" s="7" r="D23">
        <v>664</v>
      </c>
      <c t="n" s="7" r="E23">
        <v>774</v>
      </c>
    </row>
    <row spans="1:5" r="24">
      <c t="s" s="4" r="A24">
        <v>156</v>
      </c>
      <c t="s" s="4" r="B24">
        <v>35</v>
      </c>
      <c t="s" s="4" r="C24">
        <v>35</v>
      </c>
      <c t="s" s="4" r="D24">
        <v>35</v>
      </c>
      <c t="s" s="4" r="E24">
        <v>35</v>
      </c>
    </row>
    <row spans="1:5" r="25">
      <c t="s" s="4" r="A25">
        <v>528</v>
      </c>
      <c t="n" s="7" r="B25">
        <v>1</v>
      </c>
      <c t="s" s="4" r="C25">
        <v>35</v>
      </c>
      <c t="n" s="7" r="D25">
        <v>1</v>
      </c>
      <c t="n" s="7" r="E25">
        <v>6</v>
      </c>
    </row>
    <row spans="1:5" r="26">
      <c t="s" s="4" r="A26">
        <v>532</v>
      </c>
    </row>
    <row spans="1:5" r="27">
      <c t="s" s="4" r="A27">
        <v>525</v>
      </c>
      <c t="n" s="6" r="B27">
        <v>33</v>
      </c>
      <c t="n" s="7" r="C27">
        <v>43</v>
      </c>
      <c t="n" s="6" r="D27">
        <v>83</v>
      </c>
      <c t="n" s="6" r="E27">
        <v>130</v>
      </c>
    </row>
    <row spans="1:5" r="28">
      <c t="s" s="4" r="A28">
        <v>526</v>
      </c>
      <c t="n" s="6" r="B28">
        <v>-19</v>
      </c>
      <c t="n" s="6" r="C28">
        <v>-18</v>
      </c>
      <c t="n" s="6" r="D28">
        <v>-89</v>
      </c>
      <c t="n" s="6" r="E28">
        <v>-109</v>
      </c>
    </row>
    <row spans="1:5" r="29">
      <c t="s" s="4" r="A29">
        <v>527</v>
      </c>
      <c t="n" s="6" r="B29">
        <v>3445</v>
      </c>
      <c t="n" s="6" r="C29">
        <v>3666</v>
      </c>
      <c t="n" s="6" r="D29">
        <v>3445</v>
      </c>
      <c t="n" s="6" r="E29">
        <v>3666</v>
      </c>
    </row>
    <row spans="1:5" r="30">
      <c t="s" s="4" r="A30">
        <v>156</v>
      </c>
      <c t="n" s="7" r="B30">
        <v>25</v>
      </c>
      <c t="n" s="7" r="C30">
        <v>27</v>
      </c>
      <c t="n" s="7" r="D30">
        <v>78</v>
      </c>
      <c t="n" s="7" r="E30">
        <v>81</v>
      </c>
    </row>
    <row spans="1:5" r="31">
      <c t="s" s="4" r="A31">
        <v>528</v>
      </c>
      <c t="s" s="4" r="B31">
        <v>35</v>
      </c>
      <c t="s" s="4" r="C31">
        <v>35</v>
      </c>
      <c t="s" s="4" r="D31">
        <v>35</v>
      </c>
      <c t="s" s="4" r="E31">
        <v>35</v>
      </c>
    </row>
    <row spans="1:5" r="32">
      <c t="s" s="4" r="A32">
        <v>533</v>
      </c>
    </row>
    <row spans="1:5" r="33">
      <c t="s" s="4" r="A33">
        <v>525</v>
      </c>
      <c t="s" s="4" r="B33">
        <v>35</v>
      </c>
      <c t="s" s="4" r="C33">
        <v>35</v>
      </c>
      <c t="s" s="4" r="D33">
        <v>35</v>
      </c>
      <c t="s" s="4" r="E33">
        <v>35</v>
      </c>
    </row>
    <row spans="1:5" r="34">
      <c t="s" s="4" r="A34">
        <v>526</v>
      </c>
      <c t="s" s="4" r="B34">
        <v>35</v>
      </c>
      <c t="s" s="4" r="C34">
        <v>35</v>
      </c>
      <c t="s" s="4" r="D34">
        <v>35</v>
      </c>
      <c t="s" s="4" r="E34">
        <v>35</v>
      </c>
    </row>
    <row spans="1:5" r="35">
      <c t="s" s="4" r="A35">
        <v>527</v>
      </c>
      <c t="n" s="7" r="B35">
        <v>29</v>
      </c>
      <c t="n" s="7" r="C35">
        <v>31</v>
      </c>
      <c t="n" s="7" r="D35">
        <v>29</v>
      </c>
      <c t="n" s="7" r="E35">
        <v>31</v>
      </c>
    </row>
    <row spans="1:5" r="36">
      <c t="s" s="4" r="A36">
        <v>156</v>
      </c>
      <c t="s" s="4" r="B36">
        <v>35</v>
      </c>
      <c t="s" s="4" r="C36">
        <v>35</v>
      </c>
      <c t="s" s="4" r="D36">
        <v>35</v>
      </c>
      <c t="s" s="4" r="E36">
        <v>35</v>
      </c>
    </row>
    <row spans="1:5" r="37">
      <c t="s" s="4" r="A37">
        <v>528</v>
      </c>
      <c t="s" s="4" r="B37">
        <v>35</v>
      </c>
      <c t="s" s="4" r="C37">
        <v>35</v>
      </c>
      <c t="s" s="4" r="D37">
        <v>35</v>
      </c>
      <c t="s" s="4" r="E37">
        <v>35</v>
      </c>
    </row>
    <row spans="1:5" r="38">
      <c t="s" s="4" r="A38">
        <v>534</v>
      </c>
    </row>
    <row spans="1:5" r="39">
      <c t="s" s="4" r="A39">
        <v>525</v>
      </c>
      <c t="s" s="4" r="B39">
        <v>35</v>
      </c>
      <c t="s" s="4" r="C39">
        <v>35</v>
      </c>
      <c t="s" s="4" r="D39">
        <v>35</v>
      </c>
      <c t="s" s="4" r="E39">
        <v>35</v>
      </c>
    </row>
    <row spans="1:5" r="40">
      <c t="s" s="4" r="A40">
        <v>526</v>
      </c>
      <c t="n" s="7" r="B40">
        <v>134</v>
      </c>
      <c t="n" s="7" r="C40">
        <v>-39</v>
      </c>
      <c t="n" s="7" r="D40">
        <v>30</v>
      </c>
      <c t="n" s="7" r="E40">
        <v>-173</v>
      </c>
    </row>
    <row spans="1:5" r="41">
      <c t="s" s="4" r="A41">
        <v>527</v>
      </c>
      <c t="n" s="7" r="B41">
        <v>69</v>
      </c>
      <c t="n" s="7" r="C41">
        <v>70</v>
      </c>
      <c t="n" s="7" r="D41">
        <v>69</v>
      </c>
      <c t="n" s="7" r="E41">
        <v>70</v>
      </c>
    </row>
    <row spans="1:5" r="42">
      <c t="s" s="4" r="A42">
        <v>156</v>
      </c>
      <c t="s" s="4" r="B42">
        <v>35</v>
      </c>
      <c t="s" s="4" r="C42">
        <v>35</v>
      </c>
      <c t="s" s="4" r="D42">
        <v>35</v>
      </c>
      <c t="s" s="4" r="E42">
        <v>35</v>
      </c>
    </row>
    <row spans="1:5" r="43">
      <c t="s" s="4" r="A43">
        <v>528</v>
      </c>
      <c t="s" s="4" r="B43">
        <v>35</v>
      </c>
      <c t="s" s="4" r="C43">
        <v>35</v>
      </c>
      <c t="s" s="4" r="D43">
        <v>35</v>
      </c>
      <c t="s" s="4" r="E43">
        <v>3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16"/>
  </cols>
  <sheetData>
    <row spans="1:6" r="1">
      <c t="s" s="1" r="A1">
        <v>536</v>
      </c>
      <c t="s" s="2" r="B1">
        <v>82</v>
      </c>
      <c t="s" s="2" r="D1">
        <v>1</v>
      </c>
      <c t="s" s="2" r="F1">
        <v>153</v>
      </c>
    </row>
    <row spans="1:6" r="2">
      <c t="s" s="2" r="B2">
        <v>537</v>
      </c>
      <c t="s" s="2" r="C2">
        <v>538</v>
      </c>
      <c t="s" s="2" r="D2">
        <v>537</v>
      </c>
      <c t="s" s="2" r="E2">
        <v>538</v>
      </c>
      <c t="s" s="2" r="F2">
        <v>28</v>
      </c>
    </row>
    <row spans="1:6" r="3">
      <c t="s" s="4" r="A3">
        <v>357</v>
      </c>
      <c t="n" s="6" r="D3">
        <v>4</v>
      </c>
      <c t="n" s="6" r="F3">
        <v>4</v>
      </c>
    </row>
    <row spans="1:6" r="4">
      <c t="s" s="4" r="A4">
        <v>532</v>
      </c>
    </row>
    <row spans="1:6" r="5">
      <c t="s" s="4" r="A5">
        <v>305</v>
      </c>
      <c t="s" s="4" r="B5">
        <v>35</v>
      </c>
      <c t="s" s="4" r="C5">
        <v>35</v>
      </c>
      <c t="s" s="4" r="D5">
        <v>35</v>
      </c>
      <c t="n" s="7" r="E5">
        <v>68</v>
      </c>
    </row>
    <row spans="1:6" r="6">
      <c t="s" s="4" r="A6">
        <v>539</v>
      </c>
    </row>
    <row spans="1:6" r="7">
      <c t="s" s="4" r="A7">
        <v>525</v>
      </c>
      <c t="n" s="7" r="B7">
        <v>247</v>
      </c>
      <c t="n" s="7" r="C7">
        <v>1109</v>
      </c>
      <c t="n" s="7" r="D7">
        <v>424</v>
      </c>
      <c t="n" s="7" r="E7">
        <v>12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52</v>
      </c>
      <c t="s" s="2" r="B1">
        <v>82</v>
      </c>
      <c t="s" s="2" r="D1">
        <v>1</v>
      </c>
      <c t="s" s="2" r="F1">
        <v>153</v>
      </c>
    </row>
    <row spans="1:6" r="2">
      <c t="s" s="2" r="B2">
        <v>2</v>
      </c>
      <c t="s" s="2" r="C2">
        <v>83</v>
      </c>
      <c t="s" s="2" r="D2">
        <v>2</v>
      </c>
      <c t="s" s="2" r="E2">
        <v>83</v>
      </c>
      <c t="s" s="2" r="F2">
        <v>28</v>
      </c>
    </row>
    <row spans="1:6" r="3">
      <c t="s" s="3" r="A3">
        <v>154</v>
      </c>
    </row>
    <row spans="1:6" r="4">
      <c t="s" s="4" r="A4">
        <v>131</v>
      </c>
      <c t="n" s="7" r="B4">
        <v>163</v>
      </c>
      <c t="n" s="7" r="C4">
        <v>240</v>
      </c>
      <c t="n" s="7" r="D4">
        <v>755</v>
      </c>
      <c t="n" s="7" r="E4">
        <v>420</v>
      </c>
      <c t="n" s="7" r="F4">
        <v>824</v>
      </c>
    </row>
    <row spans="1:6" r="5">
      <c t="s" s="3" r="A5">
        <v>155</v>
      </c>
    </row>
    <row spans="1:6" r="6">
      <c t="s" s="4" r="A6">
        <v>156</v>
      </c>
      <c t="n" s="6" r="D6">
        <v>1375</v>
      </c>
      <c t="n" s="6" r="E6">
        <v>1742</v>
      </c>
    </row>
    <row spans="1:6" r="7">
      <c t="s" s="4" r="A7">
        <v>157</v>
      </c>
      <c t="n" s="6" r="D7">
        <v>-4</v>
      </c>
      <c t="n" s="6" r="E7">
        <v>50</v>
      </c>
    </row>
    <row spans="1:6" r="8">
      <c t="s" s="4" r="A8">
        <v>158</v>
      </c>
      <c t="n" s="6" r="D8">
        <v>-69</v>
      </c>
      <c t="n" s="6" r="E8">
        <v>-77</v>
      </c>
    </row>
    <row spans="1:6" r="9">
      <c t="s" s="4" r="A9">
        <v>159</v>
      </c>
      <c t="n" s="6" r="D9">
        <v>-40</v>
      </c>
      <c t="n" s="6" r="E9">
        <v>77</v>
      </c>
    </row>
    <row spans="1:6" r="10">
      <c t="s" s="4" r="A10">
        <v>160</v>
      </c>
      <c t="n" s="6" r="D10">
        <v>141</v>
      </c>
      <c t="n" s="6" r="E10">
        <v>27</v>
      </c>
    </row>
    <row spans="1:6" r="11">
      <c t="s" s="4" r="A11">
        <v>161</v>
      </c>
      <c t="n" s="6" r="D11">
        <v>-53</v>
      </c>
      <c t="n" s="6" r="E11">
        <v>28</v>
      </c>
    </row>
    <row spans="1:6" r="12">
      <c t="s" s="4" r="A12">
        <v>99</v>
      </c>
      <c t="n" s="7" r="D12">
        <v>-1</v>
      </c>
      <c t="n" s="6" r="E12">
        <v>70</v>
      </c>
    </row>
    <row spans="1:6" r="13">
      <c t="s" s="4" r="A13">
        <v>162</v>
      </c>
      <c t="s" s="4" r="D13">
        <v>35</v>
      </c>
      <c t="n" s="6" r="E13">
        <v>9</v>
      </c>
    </row>
    <row spans="1:6" r="14">
      <c t="s" s="4" r="A14">
        <v>144</v>
      </c>
      <c t="n" s="7" r="D14">
        <v>99</v>
      </c>
      <c t="n" s="7" r="E14">
        <v>97</v>
      </c>
    </row>
    <row spans="1:6" r="15">
      <c t="s" s="4" r="A15">
        <v>163</v>
      </c>
      <c t="n" s="6" r="D15">
        <v>2</v>
      </c>
      <c t="s" s="4" r="E15">
        <v>35</v>
      </c>
    </row>
    <row spans="1:6" r="16">
      <c t="s" s="4" r="A16">
        <v>164</v>
      </c>
      <c t="n" s="6" r="D16">
        <v>-77</v>
      </c>
      <c t="n" s="7" r="E16">
        <v>-3</v>
      </c>
    </row>
    <row spans="1:6" r="17">
      <c t="s" s="3" r="A17">
        <v>165</v>
      </c>
    </row>
    <row spans="1:6" r="18">
      <c t="s" s="4" r="A18">
        <v>166</v>
      </c>
      <c t="n" s="6" r="D18">
        <v>-1091</v>
      </c>
      <c t="n" s="6" r="E18">
        <v>244</v>
      </c>
    </row>
    <row spans="1:6" r="19">
      <c t="s" s="4" r="A19">
        <v>33</v>
      </c>
      <c t="n" s="6" r="D19">
        <v>23</v>
      </c>
      <c t="n" s="6" r="E19">
        <v>27</v>
      </c>
    </row>
    <row spans="1:6" r="20">
      <c t="s" s="4" r="A20">
        <v>46</v>
      </c>
      <c t="n" s="6" r="D20">
        <v>-100</v>
      </c>
      <c t="n" s="6" r="E20">
        <v>42</v>
      </c>
    </row>
    <row spans="1:6" r="21">
      <c t="s" s="4" r="A21">
        <v>167</v>
      </c>
      <c t="n" s="6" r="D21">
        <v>-204</v>
      </c>
      <c t="n" s="6" r="E21">
        <v>-307</v>
      </c>
    </row>
    <row spans="1:6" r="22">
      <c t="s" s="4" r="A22">
        <v>37</v>
      </c>
      <c t="n" s="6" r="D22">
        <v>-50</v>
      </c>
      <c t="n" s="6" r="E22">
        <v>-96</v>
      </c>
    </row>
    <row spans="1:6" r="23">
      <c t="s" s="4" r="A23">
        <v>168</v>
      </c>
      <c t="n" s="6" r="D23">
        <v>722</v>
      </c>
      <c t="n" s="6" r="E23">
        <v>13</v>
      </c>
    </row>
    <row spans="1:6" r="24">
      <c t="s" s="4" r="A24">
        <v>169</v>
      </c>
      <c t="n" s="6" r="D24">
        <v>-82</v>
      </c>
      <c t="n" s="6" r="E24">
        <v>29</v>
      </c>
    </row>
    <row spans="1:6" r="25">
      <c t="s" s="4" r="A25">
        <v>170</v>
      </c>
      <c t="n" s="6" r="D25">
        <v>1346</v>
      </c>
      <c t="n" s="6" r="E25">
        <v>2392</v>
      </c>
    </row>
    <row spans="1:6" r="26">
      <c t="s" s="3" r="A26">
        <v>171</v>
      </c>
    </row>
    <row spans="1:6" r="27">
      <c t="s" s="4" r="A27">
        <v>172</v>
      </c>
      <c t="n" s="6" r="D27">
        <v>63</v>
      </c>
      <c t="n" s="6" r="E27">
        <v>636</v>
      </c>
    </row>
    <row spans="1:6" r="28">
      <c t="s" s="4" r="A28">
        <v>173</v>
      </c>
      <c t="n" s="6" r="B28">
        <v>-573</v>
      </c>
      <c t="n" s="6" r="C28">
        <v>-561</v>
      </c>
      <c t="n" s="6" r="D28">
        <v>-887</v>
      </c>
      <c t="n" s="6" r="E28">
        <v>-1460</v>
      </c>
    </row>
    <row spans="1:6" r="29">
      <c t="s" s="4" r="A29">
        <v>174</v>
      </c>
      <c t="n" s="6" r="D29">
        <v>210</v>
      </c>
      <c t="n" s="6" r="E29">
        <v>15</v>
      </c>
    </row>
    <row spans="1:6" r="30">
      <c t="s" s="4" r="A30">
        <v>175</v>
      </c>
      <c t="n" s="6" r="D30">
        <v>-614</v>
      </c>
      <c t="n" s="6" r="E30">
        <v>-809</v>
      </c>
    </row>
    <row spans="1:6" r="31">
      <c t="s" s="3" r="A31">
        <v>176</v>
      </c>
    </row>
    <row spans="1:6" r="32">
      <c t="s" s="4" r="A32">
        <v>177</v>
      </c>
      <c t="n" s="6" r="D32">
        <v>-282</v>
      </c>
      <c t="n" s="6" r="E32">
        <v>-1644</v>
      </c>
    </row>
    <row spans="1:6" r="33">
      <c t="s" s="4" r="A33">
        <v>178</v>
      </c>
      <c t="n" s="6" r="D33">
        <v>-516</v>
      </c>
      <c t="n" s="6" r="E33">
        <v>-570</v>
      </c>
    </row>
    <row spans="1:6" r="34">
      <c t="s" s="4" r="A34">
        <v>179</v>
      </c>
      <c t="n" s="6" r="D34">
        <v>183</v>
      </c>
      <c t="n" s="6" r="E34">
        <v>260</v>
      </c>
    </row>
    <row spans="1:6" r="35">
      <c t="s" s="4" r="A35">
        <v>180</v>
      </c>
      <c t="n" s="6" r="D35">
        <v>-117</v>
      </c>
      <c t="n" s="6" r="E35">
        <v>-3</v>
      </c>
    </row>
    <row spans="1:6" r="36">
      <c t="s" s="4" r="A36">
        <v>181</v>
      </c>
      <c t="n" s="6" r="D36">
        <v>-732</v>
      </c>
      <c t="n" s="6" r="E36">
        <v>-1957</v>
      </c>
    </row>
    <row spans="1:6" r="37">
      <c t="s" s="4" r="A37">
        <v>182</v>
      </c>
      <c t="n" s="6" r="D37">
        <v>-166</v>
      </c>
      <c t="n" s="6" r="E37">
        <v>-191</v>
      </c>
    </row>
    <row spans="1:6" r="38">
      <c t="s" s="4" r="A38">
        <v>183</v>
      </c>
      <c t="n" s="6" r="D38">
        <v>-166</v>
      </c>
      <c t="n" s="6" r="E38">
        <v>-565</v>
      </c>
    </row>
    <row spans="1:6" r="39">
      <c t="s" s="4" r="A39">
        <v>184</v>
      </c>
      <c t="n" s="6" r="D39">
        <v>3711</v>
      </c>
      <c t="n" s="6" r="E39">
        <v>2938</v>
      </c>
      <c t="n" s="6" r="F39">
        <v>2938</v>
      </c>
    </row>
    <row spans="1:6" r="40">
      <c t="s" s="4" r="A40">
        <v>185</v>
      </c>
      <c t="n" s="7" r="B40">
        <v>3545</v>
      </c>
      <c t="n" s="7" r="C40">
        <v>2373</v>
      </c>
      <c t="n" s="6" r="D40">
        <v>3545</v>
      </c>
      <c t="n" s="6" r="E40">
        <v>2373</v>
      </c>
      <c t="n" s="7" r="F40">
        <v>3711</v>
      </c>
    </row>
    <row spans="1:6" r="41">
      <c t="s" s="3" r="A41">
        <v>186</v>
      </c>
    </row>
    <row spans="1:6" r="42">
      <c t="s" s="4" r="A42">
        <v>187</v>
      </c>
      <c t="n" s="6" r="D42">
        <v>152</v>
      </c>
      <c t="n" s="6" r="E42">
        <v>177</v>
      </c>
    </row>
    <row spans="1:6" r="43">
      <c t="s" s="4" r="A43">
        <v>188</v>
      </c>
      <c t="n" s="6" r="D43">
        <v>157</v>
      </c>
      <c t="n" s="6" r="E43">
        <v>8</v>
      </c>
    </row>
    <row spans="1:6" r="44">
      <c t="s" s="3" r="A44">
        <v>189</v>
      </c>
    </row>
    <row spans="1:6" r="45">
      <c t="s" s="4" r="A45">
        <v>190</v>
      </c>
      <c t="n" s="7" r="D45">
        <v>183</v>
      </c>
      <c t="n" s="7" r="E45">
        <v>26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540</v>
      </c>
      <c t="s" s="2" r="B1">
        <v>82</v>
      </c>
      <c t="s" s="2" r="D1">
        <v>1</v>
      </c>
    </row>
    <row spans="1:5" r="2">
      <c t="s" s="2" r="B2">
        <v>2</v>
      </c>
      <c t="s" s="2" r="C2">
        <v>83</v>
      </c>
      <c t="s" s="2" r="D2">
        <v>2</v>
      </c>
      <c t="s" s="2" r="E2">
        <v>83</v>
      </c>
    </row>
    <row spans="1:5" r="3">
      <c t="s" s="3" r="A3">
        <v>541</v>
      </c>
    </row>
    <row spans="1:5" r="4">
      <c t="s" s="4" r="A4">
        <v>542</v>
      </c>
      <c t="s" s="4" r="B4">
        <v>35</v>
      </c>
      <c t="s" s="4" r="C4">
        <v>35</v>
      </c>
      <c t="s" s="4" r="D4">
        <v>35</v>
      </c>
      <c t="n" s="7" r="E4">
        <v>68</v>
      </c>
    </row>
    <row spans="1:5" r="5">
      <c t="s" s="4" r="A5">
        <v>543</v>
      </c>
      <c t="s" s="4" r="B5">
        <v>35</v>
      </c>
      <c t="s" s="4" r="C5">
        <v>35</v>
      </c>
      <c t="s" s="4" r="D5">
        <v>35</v>
      </c>
      <c t="n" s="6" r="E5">
        <v>-68</v>
      </c>
    </row>
    <row spans="1:5" r="6">
      <c t="s" s="4" r="A6">
        <v>544</v>
      </c>
      <c t="n" s="7" r="B6">
        <v>8</v>
      </c>
      <c t="n" s="7" r="C6">
        <v>8</v>
      </c>
      <c t="n" s="7" r="D6">
        <v>15</v>
      </c>
      <c t="n" s="6" r="E6">
        <v>14</v>
      </c>
    </row>
    <row spans="1:5" r="7">
      <c t="s" s="4" r="A7">
        <v>545</v>
      </c>
      <c t="n" s="6" r="B7">
        <v>24</v>
      </c>
      <c t="n" s="6" r="C7">
        <v>26</v>
      </c>
      <c t="n" s="6" r="D7">
        <v>73</v>
      </c>
      <c t="n" s="6" r="E7">
        <v>78</v>
      </c>
    </row>
    <row spans="1:5" r="8">
      <c t="s" s="4" r="A8">
        <v>546</v>
      </c>
      <c t="n" s="6" r="B8">
        <v>-218</v>
      </c>
      <c t="n" s="6" r="C8">
        <v>-101</v>
      </c>
      <c t="n" s="6" r="D8">
        <v>-126</v>
      </c>
      <c t="n" s="6" r="E8">
        <v>-171</v>
      </c>
    </row>
    <row spans="1:5" r="9">
      <c t="s" s="4" r="A9">
        <v>547</v>
      </c>
      <c t="n" s="6" r="B9">
        <v>89</v>
      </c>
      <c t="n" s="6" r="C9">
        <v>70</v>
      </c>
      <c t="n" s="6" r="D9">
        <v>167</v>
      </c>
      <c t="n" s="6" r="E9">
        <v>136</v>
      </c>
    </row>
    <row spans="1:5" r="10">
      <c t="s" s="4" r="A10">
        <v>89</v>
      </c>
      <c t="n" s="7" r="B10">
        <v>-97</v>
      </c>
      <c t="n" s="7" r="C10">
        <v>3</v>
      </c>
      <c t="n" s="7" r="D10">
        <v>129</v>
      </c>
      <c t="n" s="7" r="E10">
        <v>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48</v>
      </c>
      <c t="s" s="2" r="B1">
        <v>82</v>
      </c>
      <c t="s" s="2" r="D1">
        <v>1</v>
      </c>
    </row>
    <row spans="1:5" r="2">
      <c t="s" s="2" r="B2">
        <v>2</v>
      </c>
      <c t="s" s="2" r="C2">
        <v>83</v>
      </c>
      <c t="s" s="2" r="D2">
        <v>2</v>
      </c>
      <c t="s" s="2" r="E2">
        <v>83</v>
      </c>
    </row>
    <row spans="1:5" r="3">
      <c t="s" s="3" r="A3">
        <v>238</v>
      </c>
    </row>
    <row spans="1:5" r="4">
      <c t="s" s="4" r="A4">
        <v>542</v>
      </c>
      <c t="s" s="4" r="B4">
        <v>35</v>
      </c>
      <c t="s" s="4" r="C4">
        <v>35</v>
      </c>
      <c t="s" s="4" r="D4">
        <v>35</v>
      </c>
      <c t="n" s="7" r="E4">
        <v>68</v>
      </c>
    </row>
    <row spans="1:5" r="5">
      <c t="s" s="4" r="A5">
        <v>543</v>
      </c>
      <c t="s" s="4" r="B5">
        <v>35</v>
      </c>
      <c t="s" s="4" r="C5">
        <v>35</v>
      </c>
      <c t="s" s="4" r="D5">
        <v>35</v>
      </c>
      <c t="n" s="7" r="E5">
        <v>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549</v>
      </c>
      <c t="s" s="2" r="B1">
        <v>82</v>
      </c>
      <c t="s" s="2" r="D1">
        <v>1</v>
      </c>
    </row>
    <row spans="1:5" r="2">
      <c t="s" s="2" r="B2">
        <v>2</v>
      </c>
      <c t="s" s="2" r="C2">
        <v>83</v>
      </c>
      <c t="s" s="2" r="D2">
        <v>2</v>
      </c>
      <c t="s" s="2" r="E2">
        <v>83</v>
      </c>
    </row>
    <row spans="1:5" r="3">
      <c t="s" s="3" r="A3">
        <v>550</v>
      </c>
    </row>
    <row spans="1:5" r="4">
      <c t="s" s="4" r="A4">
        <v>551</v>
      </c>
      <c t="n" s="7" r="B4">
        <v>15</v>
      </c>
      <c t="n" s="7" r="C4">
        <v>170</v>
      </c>
      <c t="n" s="7" r="D4">
        <v>168</v>
      </c>
      <c t="n" s="7" r="E4">
        <v>2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s="1" r="A1">
        <v>552</v>
      </c>
      <c t="s" s="2" r="B1">
        <v>82</v>
      </c>
      <c t="s" s="2" r="D1">
        <v>1</v>
      </c>
      <c t="s" s="2" r="F1">
        <v>153</v>
      </c>
    </row>
    <row spans="1:6" r="2">
      <c t="s" s="2" r="B2">
        <v>2</v>
      </c>
      <c t="s" s="2" r="C2">
        <v>83</v>
      </c>
      <c t="s" s="2" r="D2">
        <v>2</v>
      </c>
      <c t="s" s="2" r="E2">
        <v>83</v>
      </c>
      <c t="s" s="2" r="F2">
        <v>28</v>
      </c>
    </row>
    <row spans="1:6" r="3">
      <c t="s" s="4" r="A3">
        <v>131</v>
      </c>
      <c t="n" s="7" r="B3">
        <v>163</v>
      </c>
      <c t="n" s="7" r="C3">
        <v>240</v>
      </c>
      <c t="n" s="7" r="D3">
        <v>755</v>
      </c>
      <c t="n" s="7" r="E3">
        <v>420</v>
      </c>
      <c t="n" s="7" r="F3">
        <v>824</v>
      </c>
    </row>
    <row spans="1:6" r="4">
      <c t="s" s="4" r="A4">
        <v>553</v>
      </c>
      <c t="n" s="6" r="D4">
        <v>117</v>
      </c>
      <c t="n" s="6" r="E4">
        <v>3</v>
      </c>
    </row>
    <row spans="1:6" r="5">
      <c t="s" s="4" r="A5">
        <v>145</v>
      </c>
      <c t="n" s="6" r="D5">
        <v>-624</v>
      </c>
      <c t="n" s="6" r="F5">
        <v>-1050</v>
      </c>
    </row>
    <row spans="1:6" r="6">
      <c t="s" s="4" r="A6">
        <v>141</v>
      </c>
    </row>
    <row spans="1:6" r="7">
      <c t="s" s="4" r="A7">
        <v>554</v>
      </c>
      <c t="n" s="6" r="D7">
        <v>1736</v>
      </c>
      <c t="n" s="7" r="E7">
        <v>1732</v>
      </c>
      <c t="n" s="6" r="F7">
        <v>1732</v>
      </c>
    </row>
    <row spans="1:6" r="8">
      <c t="s" s="4" r="A8">
        <v>131</v>
      </c>
      <c t="n" s="6" r="D8">
        <v>156</v>
      </c>
      <c t="n" s="7" r="F8">
        <v>303</v>
      </c>
    </row>
    <row spans="1:6" r="9">
      <c t="s" s="4" r="A9">
        <v>553</v>
      </c>
      <c t="n" s="6" r="D9">
        <v>-117</v>
      </c>
      <c t="s" s="4" r="F9">
        <v>35</v>
      </c>
    </row>
    <row spans="1:6" r="10">
      <c t="s" s="4" r="A10">
        <v>145</v>
      </c>
      <c t="n" s="6" r="D10">
        <v>-123</v>
      </c>
      <c t="n" s="7" r="F10">
        <v>-299</v>
      </c>
    </row>
    <row spans="1:6" r="11">
      <c t="s" s="4" r="A11">
        <v>459</v>
      </c>
      <c t="n" s="7" r="B11">
        <v>1652</v>
      </c>
      <c t="n" s="7" r="D11">
        <v>1652</v>
      </c>
      <c t="n" s="7" r="F11">
        <v>17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14"/>
  </cols>
  <sheetData>
    <row spans="1:2" r="1">
      <c t="s" s="1" r="A1">
        <v>555</v>
      </c>
      <c t="s" s="2" r="B1">
        <v>2</v>
      </c>
    </row>
    <row spans="1:2" r="2">
      <c t="s" s="4" r="A2">
        <v>556</v>
      </c>
    </row>
    <row spans="1:2" r="3">
      <c t="s" s="4" r="A3">
        <v>557</v>
      </c>
      <c t="s" s="4" r="B3">
        <v>558</v>
      </c>
    </row>
    <row spans="1:2" r="4">
      <c t="s" s="4" r="A4">
        <v>348</v>
      </c>
    </row>
    <row spans="1:2" r="5">
      <c t="s" s="4" r="A5">
        <v>557</v>
      </c>
      <c t="s" s="4" r="B5">
        <v>558</v>
      </c>
    </row>
    <row spans="1:2" r="6">
      <c t="s" s="4" r="A6">
        <v>343</v>
      </c>
    </row>
    <row spans="1:2" r="7">
      <c t="s" s="4" r="A7">
        <v>557</v>
      </c>
      <c t="s" s="4" r="B7">
        <v>5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82</v>
      </c>
      <c t="s" s="2" r="D1">
        <v>1</v>
      </c>
    </row>
    <row spans="1:5" r="2">
      <c t="s" s="2" r="B2">
        <v>2</v>
      </c>
      <c t="s" s="2" r="C2">
        <v>83</v>
      </c>
      <c t="s" s="2" r="D2">
        <v>2</v>
      </c>
      <c t="s" s="2" r="E2">
        <v>83</v>
      </c>
    </row>
    <row spans="1:5" r="3">
      <c t="s" s="3" r="A3">
        <v>192</v>
      </c>
    </row>
    <row spans="1:5" r="4">
      <c t="s" s="4" r="A4">
        <v>84</v>
      </c>
      <c t="s" s="4" r="B4">
        <v>35</v>
      </c>
      <c t="s" s="4" r="C4">
        <v>35</v>
      </c>
      <c t="s" s="4" r="D4">
        <v>35</v>
      </c>
      <c t="s" s="4" r="E4">
        <v>35</v>
      </c>
    </row>
    <row spans="1:5" r="5">
      <c t="s" s="4" r="A5">
        <v>561</v>
      </c>
      <c t="s" s="4" r="B5">
        <v>35</v>
      </c>
      <c t="s" s="4" r="C5">
        <v>35</v>
      </c>
      <c t="s" s="4" r="D5">
        <v>35</v>
      </c>
      <c t="s" s="4" r="E5">
        <v>35</v>
      </c>
    </row>
    <row spans="1:5" r="6">
      <c t="s" s="4" r="A6">
        <v>562</v>
      </c>
      <c t="s" s="4" r="B6">
        <v>35</v>
      </c>
      <c t="s" s="4" r="C6">
        <v>35</v>
      </c>
      <c t="s" s="4" r="D6">
        <v>35</v>
      </c>
      <c t="s" s="4" r="E6">
        <v>35</v>
      </c>
    </row>
    <row spans="1:5" r="7">
      <c t="s" s="3" r="A7">
        <v>563</v>
      </c>
    </row>
    <row spans="1:5" r="8">
      <c t="s" s="4" r="A8">
        <v>96</v>
      </c>
      <c t="n" s="7" r="B8">
        <v>5</v>
      </c>
      <c t="n" s="7" r="C8">
        <v>4</v>
      </c>
      <c t="n" s="7" r="D8">
        <v>8</v>
      </c>
      <c t="n" s="7" r="E8">
        <v>22</v>
      </c>
    </row>
    <row spans="1:5" r="9">
      <c t="s" s="4" r="A9">
        <v>89</v>
      </c>
      <c t="n" s="6" r="B9">
        <v>5</v>
      </c>
      <c t="n" s="6" r="C9">
        <v>4</v>
      </c>
      <c t="n" s="6" r="D9">
        <v>8</v>
      </c>
      <c t="n" s="6" r="E9">
        <v>22</v>
      </c>
    </row>
    <row spans="1:5" r="10">
      <c t="s" s="4" r="A10">
        <v>564</v>
      </c>
      <c t="n" s="6" r="B10">
        <v>-5</v>
      </c>
      <c t="n" s="6" r="C10">
        <v>-4</v>
      </c>
      <c t="n" s="6" r="D10">
        <v>-8</v>
      </c>
      <c t="n" s="6" r="E10">
        <v>-22</v>
      </c>
    </row>
    <row spans="1:5" r="11">
      <c t="s" s="4" r="A11">
        <v>565</v>
      </c>
      <c t="n" s="6" r="B11">
        <v>4</v>
      </c>
      <c t="n" s="6" r="C11">
        <v>-9</v>
      </c>
      <c t="n" s="6" r="D11">
        <v>3</v>
      </c>
      <c t="n" s="6" r="E11">
        <v>29</v>
      </c>
    </row>
    <row spans="1:5" r="12">
      <c t="s" s="4" r="A12">
        <v>313</v>
      </c>
      <c t="n" s="7" r="B12">
        <v>-1</v>
      </c>
      <c t="n" s="7" r="C12">
        <v>-13</v>
      </c>
      <c t="n" s="7" r="D12">
        <v>-5</v>
      </c>
      <c t="n" s="7" r="E12">
        <v>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6</v>
      </c>
      <c t="s" s="2" r="B1">
        <v>82</v>
      </c>
      <c t="s" s="2" r="D1">
        <v>1</v>
      </c>
    </row>
    <row spans="1:6" r="2">
      <c t="s" s="2" r="B2">
        <v>2</v>
      </c>
      <c t="s" s="2" r="C2">
        <v>83</v>
      </c>
      <c t="s" s="2" r="D2">
        <v>2</v>
      </c>
      <c t="s" s="2" r="E2">
        <v>83</v>
      </c>
      <c t="s" s="2" r="F2">
        <v>28</v>
      </c>
    </row>
    <row spans="1:6" r="3">
      <c t="s" s="4" r="A3">
        <v>52</v>
      </c>
      <c t="n" s="7" r="B3">
        <v>4074</v>
      </c>
      <c t="n" s="7" r="D3">
        <v>4074</v>
      </c>
      <c t="n" s="7" r="F3">
        <v>2770</v>
      </c>
    </row>
    <row spans="1:6" r="4">
      <c t="s" s="4" r="A4">
        <v>96</v>
      </c>
      <c t="n" s="6" r="B4">
        <v>5</v>
      </c>
      <c t="n" s="7" r="C4">
        <v>4</v>
      </c>
      <c t="n" s="6" r="D4">
        <v>8</v>
      </c>
      <c t="n" s="7" r="E4">
        <v>22</v>
      </c>
    </row>
    <row spans="1:6" r="5">
      <c t="s" s="4" r="A5">
        <v>567</v>
      </c>
    </row>
    <row spans="1:6" r="6">
      <c t="s" s="4" r="A6">
        <v>52</v>
      </c>
      <c t="n" s="7" r="B6">
        <v>75</v>
      </c>
      <c t="n" s="7" r="C6">
        <v>84</v>
      </c>
      <c t="n" s="7" r="D6">
        <v>75</v>
      </c>
      <c t="n" s="7" r="E6">
        <v>84</v>
      </c>
    </row>
    <row spans="1:6" r="7">
      <c t="s" s="4" r="A7">
        <v>568</v>
      </c>
      <c t="s" s="4" r="B7">
        <v>35</v>
      </c>
      <c t="s" s="4" r="C7">
        <v>35</v>
      </c>
      <c t="s" s="4" r="D7">
        <v>35</v>
      </c>
      <c t="s" s="4" r="E7">
        <v>35</v>
      </c>
    </row>
    <row spans="1:6" r="8">
      <c t="s" s="4" r="A8">
        <v>569</v>
      </c>
    </row>
    <row spans="1:6" r="9">
      <c t="s" s="4" r="A9">
        <v>52</v>
      </c>
      <c t="n" s="7" r="B9">
        <v>49</v>
      </c>
      <c t="n" s="7" r="C9">
        <v>38</v>
      </c>
      <c t="n" s="7" r="D9">
        <v>49</v>
      </c>
      <c t="n" s="7" r="E9">
        <v>38</v>
      </c>
    </row>
    <row spans="1:6" r="10">
      <c t="s" s="4" r="A10">
        <v>568</v>
      </c>
      <c t="n" s="7" r="B10">
        <v>1</v>
      </c>
      <c t="n" s="7" r="C10">
        <v>2</v>
      </c>
      <c t="n" s="7" r="D10">
        <v>1</v>
      </c>
      <c t="n" s="7" r="E10">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82</v>
      </c>
      <c t="s" s="2" r="D1">
        <v>1</v>
      </c>
    </row>
    <row spans="1:5" r="2">
      <c t="s" s="2" r="B2">
        <v>2</v>
      </c>
      <c t="s" s="2" r="C2">
        <v>83</v>
      </c>
      <c t="s" s="2" r="D2">
        <v>2</v>
      </c>
      <c t="s" s="2" r="E2">
        <v>83</v>
      </c>
    </row>
    <row spans="1:5" r="3">
      <c t="s" s="3" r="A3">
        <v>192</v>
      </c>
    </row>
    <row spans="1:5" r="4">
      <c t="s" s="4" r="A4">
        <v>571</v>
      </c>
      <c t="n" s="7" r="B4">
        <v>155</v>
      </c>
      <c t="n" s="7" r="C4">
        <v>207</v>
      </c>
      <c t="n" s="7" r="D4">
        <v>607</v>
      </c>
      <c t="n" s="7" r="E4">
        <v>166</v>
      </c>
    </row>
    <row spans="1:5" r="5">
      <c t="s" s="4" r="A5">
        <v>572</v>
      </c>
      <c t="n" s="6" r="B5">
        <v>-5</v>
      </c>
      <c t="n" s="6" r="C5">
        <v>-8</v>
      </c>
      <c t="n" s="6" r="D5">
        <v>-78</v>
      </c>
      <c t="n" s="6" r="E5">
        <v>3</v>
      </c>
    </row>
    <row spans="1:5" r="6">
      <c t="s" s="4" r="A6">
        <v>573</v>
      </c>
      <c t="n" s="7" r="B6">
        <v>150</v>
      </c>
      <c t="n" s="7" r="C6">
        <v>199</v>
      </c>
      <c t="n" s="7" r="D6">
        <v>599</v>
      </c>
      <c t="n" s="7" r="E6">
        <v>169</v>
      </c>
    </row>
    <row spans="1:5" r="7">
      <c t="s" s="4" r="A7">
        <v>574</v>
      </c>
      <c t="s" s="4" r="B7">
        <v>120</v>
      </c>
      <c t="s" s="4" r="C7">
        <v>121</v>
      </c>
      <c t="s" s="4" r="D7">
        <v>122</v>
      </c>
      <c t="s" s="4" r="E7">
        <v>123</v>
      </c>
    </row>
    <row spans="1:5" r="8">
      <c t="s" s="4" r="A8">
        <v>124</v>
      </c>
      <c t="s" s="4" r="B8">
        <v>35</v>
      </c>
      <c t="s" s="4" r="C8">
        <v>35</v>
      </c>
      <c t="s" s="4" r="D8">
        <v>35</v>
      </c>
      <c t="s" s="4" r="E8">
        <v>35</v>
      </c>
    </row>
    <row spans="1:5" r="9">
      <c t="s" s="4" r="A9">
        <v>575</v>
      </c>
      <c t="s" s="4" r="B9">
        <v>120</v>
      </c>
      <c t="s" s="4" r="C9">
        <v>121</v>
      </c>
      <c t="s" s="4" r="D9">
        <v>122</v>
      </c>
      <c t="s" s="4" r="E9">
        <v>123</v>
      </c>
    </row>
    <row spans="1:5" r="10">
      <c t="s" s="4" r="A10">
        <v>576</v>
      </c>
      <c t="n" s="6" r="B10">
        <v>3563</v>
      </c>
      <c t="n" s="6" r="C10">
        <v>3513</v>
      </c>
      <c t="n" s="6" r="D10">
        <v>3563</v>
      </c>
      <c t="n" s="6" r="E10">
        <v>3513</v>
      </c>
    </row>
    <row spans="1:5" r="11">
      <c t="s" s="4" r="A11">
        <v>127</v>
      </c>
      <c t="n" s="6" r="B11">
        <v>13</v>
      </c>
      <c t="n" s="6" r="C11">
        <v>16</v>
      </c>
      <c t="n" s="6" r="D11">
        <v>12</v>
      </c>
      <c t="n" s="6" r="E11">
        <v>41</v>
      </c>
    </row>
    <row spans="1:5" r="12">
      <c t="s" s="4" r="A12">
        <v>577</v>
      </c>
      <c t="n" s="6" r="B12">
        <v>3576</v>
      </c>
      <c t="n" s="6" r="C12">
        <v>3529</v>
      </c>
      <c t="n" s="6" r="D12">
        <v>3575</v>
      </c>
      <c t="n" s="6" r="E12">
        <v>35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578</v>
      </c>
      <c t="s" s="2" r="B1">
        <v>1</v>
      </c>
    </row>
    <row spans="1:3" r="2">
      <c t="s" s="2" r="B2">
        <v>2</v>
      </c>
      <c t="s" s="2" r="C2">
        <v>83</v>
      </c>
    </row>
    <row spans="1:3" r="3">
      <c t="s" s="4" r="A3">
        <v>579</v>
      </c>
      <c t="n" s="6" r="B3">
        <v>505000</v>
      </c>
    </row>
    <row spans="1:3" r="4">
      <c t="s" s="4" r="A4">
        <v>580</v>
      </c>
    </row>
    <row spans="1:3" r="5">
      <c t="s" s="4" r="A5">
        <v>581</v>
      </c>
      <c t="n" s="6" r="B5">
        <v>390000</v>
      </c>
      <c t="n" s="6" r="C5">
        <v>430000</v>
      </c>
    </row>
    <row spans="1:3" r="6">
      <c t="s" s="4" r="A6">
        <v>582</v>
      </c>
    </row>
    <row spans="1:3" r="7">
      <c t="s" s="4" r="A7">
        <v>583</v>
      </c>
      <c t="n" s="8" r="B7">
        <v>3.1</v>
      </c>
      <c t="n" s="8" r="C7">
        <v>3.1</v>
      </c>
    </row>
    <row spans="1:3" r="8">
      <c t="s" s="4" r="A8">
        <v>584</v>
      </c>
    </row>
    <row spans="1:3" r="9">
      <c t="s" s="4" r="A9">
        <v>583</v>
      </c>
      <c t="n" s="8" r="B9">
        <v>3.81</v>
      </c>
      <c t="n" s="8" r="C9">
        <v>4.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4"/>
    <col customWidth="1" max="2" min="2" width="17"/>
    <col customWidth="1" max="3" min="3" width="17"/>
  </cols>
  <sheetData>
    <row spans="1:3" r="1">
      <c t="s" s="1" r="A1">
        <v>585</v>
      </c>
      <c t="s" s="2" r="B1">
        <v>1</v>
      </c>
      <c t="s" s="2" r="C1">
        <v>153</v>
      </c>
    </row>
    <row spans="1:3" r="2">
      <c t="s" s="2" r="B2">
        <v>2</v>
      </c>
      <c t="s" s="2" r="C2">
        <v>28</v>
      </c>
    </row>
    <row spans="1:3" r="3">
      <c t="s" s="4" r="A3">
        <v>586</v>
      </c>
      <c t="s" s="4" r="C3">
        <v>587</v>
      </c>
    </row>
    <row spans="1:3" r="4">
      <c t="s" s="4" r="A4">
        <v>588</v>
      </c>
    </row>
    <row spans="1:3" r="5">
      <c t="s" s="4" r="A5">
        <v>589</v>
      </c>
      <c t="s" s="4" r="B5">
        <v>590</v>
      </c>
      <c t="s" s="4" r="C5">
        <v>591</v>
      </c>
    </row>
    <row spans="1:3" r="6">
      <c t="s" s="4" r="A6">
        <v>592</v>
      </c>
      <c t="s" s="4" r="B6">
        <v>593</v>
      </c>
      <c t="s" s="4" r="C6">
        <v>593</v>
      </c>
    </row>
    <row spans="1:3" r="7">
      <c t="s" s="4" r="A7">
        <v>586</v>
      </c>
      <c t="s" s="4" r="B7">
        <v>587</v>
      </c>
    </row>
    <row spans="1:3" r="8">
      <c t="s" s="4" r="A8">
        <v>594</v>
      </c>
    </row>
    <row spans="1:3" r="9">
      <c t="s" s="4" r="A9">
        <v>589</v>
      </c>
      <c t="s" s="4" r="B9">
        <v>595</v>
      </c>
      <c t="s" s="4" r="C9">
        <v>595</v>
      </c>
    </row>
    <row spans="1:3" r="10">
      <c t="s" s="4" r="A10">
        <v>592</v>
      </c>
      <c t="s" s="4" r="B10">
        <v>596</v>
      </c>
      <c t="s" s="4" r="C10">
        <v>597</v>
      </c>
    </row>
    <row spans="1:3" r="11">
      <c t="s" s="4" r="A11">
        <v>586</v>
      </c>
      <c t="s" s="4" r="B11">
        <v>5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599</v>
      </c>
      <c t="s" s="2" r="B1">
        <v>1</v>
      </c>
    </row>
    <row spans="1:3" r="2">
      <c t="s" s="2" r="B2">
        <v>2</v>
      </c>
      <c t="s" s="2" r="C2">
        <v>83</v>
      </c>
    </row>
    <row spans="1:3" r="3">
      <c t="s" s="4" r="A3">
        <v>600</v>
      </c>
      <c t="n" s="6" r="B3">
        <v>130000</v>
      </c>
      <c t="n" s="6" r="C3">
        <v>130000</v>
      </c>
    </row>
    <row spans="1:3" r="4">
      <c t="s" s="4" r="A4">
        <v>601</v>
      </c>
      <c t="n" s="6" r="B4">
        <v>40000</v>
      </c>
      <c t="s" s="4" r="C4">
        <v>35</v>
      </c>
    </row>
    <row spans="1:3" r="5">
      <c t="s" s="4" r="A5">
        <v>602</v>
      </c>
      <c t="s" s="4" r="B5">
        <v>35</v>
      </c>
      <c t="s" s="4" r="C5">
        <v>35</v>
      </c>
    </row>
    <row spans="1:3" r="6">
      <c t="s" s="4" r="A6">
        <v>603</v>
      </c>
      <c t="n" s="6" r="B6">
        <v>-80000</v>
      </c>
      <c t="s" s="4" r="C6">
        <v>35</v>
      </c>
    </row>
    <row spans="1:3" r="7">
      <c t="s" s="4" r="A7">
        <v>579</v>
      </c>
      <c t="n" s="6" r="B7">
        <v>90000</v>
      </c>
      <c t="n" s="6" r="C7">
        <v>130000</v>
      </c>
    </row>
    <row spans="1:3" r="8">
      <c t="s" s="4" r="A8">
        <v>604</v>
      </c>
      <c t="n" s="6" r="B8">
        <v>51250</v>
      </c>
      <c t="n" s="6" r="C8">
        <v>112500</v>
      </c>
    </row>
    <row spans="1:3" r="9">
      <c t="s" s="4" r="A9">
        <v>605</v>
      </c>
      <c t="n" s="8" r="B9">
        <v>3.93</v>
      </c>
      <c t="n" s="8" r="C9">
        <v>3.93</v>
      </c>
    </row>
    <row spans="1:3" r="10">
      <c t="s" s="4" r="A10">
        <v>606</v>
      </c>
      <c t="n" s="8" r="B10">
        <v>3.26</v>
      </c>
      <c t="s" s="4" r="C10">
        <v>35</v>
      </c>
    </row>
    <row spans="1:3" r="11">
      <c t="s" s="4" r="A11">
        <v>607</v>
      </c>
      <c t="s" s="4" r="B11">
        <v>35</v>
      </c>
      <c t="s" s="4" r="C11">
        <v>35</v>
      </c>
    </row>
    <row spans="1:3" r="12">
      <c t="s" s="4" r="A12">
        <v>608</v>
      </c>
      <c t="n" s="8" r="B12">
        <v>-4.35</v>
      </c>
      <c t="s" s="4" r="C12">
        <v>35</v>
      </c>
    </row>
    <row spans="1:3" r="13">
      <c t="s" s="4" r="A13">
        <v>609</v>
      </c>
      <c t="n" s="9" r="B13">
        <v>3.26</v>
      </c>
      <c t="n" s="8" r="C13">
        <v>3.93</v>
      </c>
    </row>
    <row spans="1:3" r="14">
      <c t="s" s="4" r="A14">
        <v>610</v>
      </c>
      <c t="n" s="8" r="B14">
        <v>3.28</v>
      </c>
      <c t="n" s="8" r="C14">
        <v>4.06</v>
      </c>
    </row>
    <row spans="1:3" r="15">
      <c t="s" s="4" r="A15">
        <v>611</v>
      </c>
      <c t="s" s="4" r="B15">
        <v>612</v>
      </c>
      <c t="s" s="4" r="C15">
        <v>613</v>
      </c>
    </row>
    <row spans="1:3" r="16">
      <c t="s" s="4" r="A16">
        <v>614</v>
      </c>
      <c t="s" s="4" r="B16">
        <v>615</v>
      </c>
    </row>
    <row spans="1:3" r="17">
      <c t="s" s="4" r="A17">
        <v>616</v>
      </c>
      <c t="s" s="4" r="B17">
        <v>617</v>
      </c>
      <c t="s" s="4" r="C17">
        <v>618</v>
      </c>
    </row>
    <row spans="1:3" r="18">
      <c t="s" s="4" r="A18">
        <v>619</v>
      </c>
      <c t="s" s="4" r="B18">
        <v>617</v>
      </c>
      <c t="s" s="4" r="C18">
        <v>620</v>
      </c>
    </row>
    <row spans="1:3" r="19">
      <c t="s" s="4" r="A19">
        <v>600</v>
      </c>
      <c t="s" s="4" r="B19">
        <v>35</v>
      </c>
      <c t="n" s="7" r="C19">
        <v>13</v>
      </c>
    </row>
    <row spans="1:3" r="20">
      <c t="s" s="4" r="A20">
        <v>621</v>
      </c>
      <c t="n" s="7" r="B20">
        <v>4</v>
      </c>
      <c t="s" s="4" r="C20">
        <v>35</v>
      </c>
    </row>
    <row spans="1:3" r="21">
      <c t="s" s="4" r="A21">
        <v>622</v>
      </c>
      <c t="s" s="4" r="B21">
        <v>35</v>
      </c>
      <c t="s" s="4" r="C21">
        <v>35</v>
      </c>
    </row>
    <row spans="1:3" r="22">
      <c t="s" s="4" r="A22">
        <v>623</v>
      </c>
      <c t="s" s="4" r="B22">
        <v>35</v>
      </c>
      <c t="s" s="4" r="C22">
        <v>35</v>
      </c>
    </row>
    <row spans="1:3" r="23">
      <c t="s" s="4" r="A23">
        <v>624</v>
      </c>
      <c t="s" s="4" r="B23">
        <v>35</v>
      </c>
      <c t="s" s="4" r="C23">
        <v>35</v>
      </c>
    </row>
    <row spans="1:3" r="24">
      <c t="s" s="4" r="A24">
        <v>625</v>
      </c>
      <c t="s" s="4" r="B24">
        <v>35</v>
      </c>
      <c t="s" s="4" r="C24">
        <v>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26</v>
      </c>
      <c t="s" s="2" r="B1">
        <v>1</v>
      </c>
    </row>
    <row spans="1:3" r="2">
      <c t="s" s="2" r="B2">
        <v>2</v>
      </c>
      <c t="s" s="2" r="C2">
        <v>83</v>
      </c>
    </row>
    <row spans="1:3" r="3">
      <c t="s" s="3" r="A3">
        <v>192</v>
      </c>
    </row>
    <row spans="1:3" r="4">
      <c t="s" s="4" r="A4">
        <v>627</v>
      </c>
      <c t="n" s="6" r="B4">
        <v>17500</v>
      </c>
      <c t="n" s="6" r="C4">
        <v>26250</v>
      </c>
    </row>
    <row spans="1:3" r="5">
      <c t="s" s="4" r="A5">
        <v>601</v>
      </c>
      <c t="n" s="6" r="B5">
        <v>40000</v>
      </c>
      <c t="s" s="4" r="C5">
        <v>35</v>
      </c>
    </row>
    <row spans="1:3" r="6">
      <c t="s" s="4" r="A6">
        <v>628</v>
      </c>
      <c t="n" s="6" r="B6">
        <v>-18750</v>
      </c>
      <c t="n" s="6" r="C6">
        <v>-8750</v>
      </c>
    </row>
    <row spans="1:3" r="7">
      <c t="s" s="4" r="A7">
        <v>629</v>
      </c>
      <c t="s" s="4" r="B7">
        <v>35</v>
      </c>
      <c t="s" s="4" r="C7">
        <v>35</v>
      </c>
    </row>
    <row spans="1:3" r="8">
      <c t="s" s="4" r="A8">
        <v>630</v>
      </c>
      <c t="n" s="6" r="B8">
        <v>38750</v>
      </c>
      <c t="n" s="6" r="C8">
        <v>17500</v>
      </c>
    </row>
    <row spans="1:3" r="9">
      <c t="s" s="4" r="A9">
        <v>631</v>
      </c>
      <c t="n" s="8" r="B9">
        <v>3.1</v>
      </c>
      <c t="n" s="8" r="C9">
        <v>1.69</v>
      </c>
    </row>
    <row spans="1:3" r="10">
      <c t="s" s="4" r="A10">
        <v>632</v>
      </c>
      <c t="n" s="9" r="B10">
        <v>3.26</v>
      </c>
      <c t="s" s="4" r="C10">
        <v>35</v>
      </c>
    </row>
    <row spans="1:3" r="11">
      <c t="s" s="4" r="A11">
        <v>633</v>
      </c>
      <c t="n" s="8" r="B11">
        <v>-3.26</v>
      </c>
      <c t="n" s="8" r="C11">
        <v>-1.69</v>
      </c>
    </row>
    <row spans="1:3" r="12">
      <c t="s" s="4" r="A12">
        <v>634</v>
      </c>
      <c t="s" s="4" r="B12">
        <v>35</v>
      </c>
      <c t="s" s="4" r="C12">
        <v>35</v>
      </c>
    </row>
    <row spans="1:3" r="13">
      <c t="s" s="4" r="A13">
        <v>635</v>
      </c>
      <c t="n" s="8" r="B13">
        <v>3.2</v>
      </c>
      <c t="n" s="8" r="C13">
        <v>1.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636</v>
      </c>
      <c t="s" s="2" r="B1">
        <v>1</v>
      </c>
    </row>
    <row spans="1:3" r="2">
      <c t="s" s="2" r="B2">
        <v>2</v>
      </c>
      <c t="s" s="2" r="C2">
        <v>83</v>
      </c>
    </row>
    <row spans="1:3" r="3">
      <c t="s" s="3" r="A3">
        <v>637</v>
      </c>
    </row>
    <row spans="1:3" r="4">
      <c t="s" s="4" r="A4">
        <v>600</v>
      </c>
      <c t="n" s="6" r="B4">
        <v>365000</v>
      </c>
      <c t="n" s="6" r="C4">
        <v>315000</v>
      </c>
    </row>
    <row spans="1:3" r="5">
      <c t="s" s="4" r="A5">
        <v>601</v>
      </c>
      <c t="n" s="6" r="B5">
        <v>200000</v>
      </c>
      <c t="n" s="6" r="C5">
        <v>50000</v>
      </c>
    </row>
    <row spans="1:3" r="6">
      <c t="s" s="4" r="A6">
        <v>602</v>
      </c>
      <c t="s" s="4" r="B6">
        <v>35</v>
      </c>
      <c t="s" s="4" r="C6">
        <v>35</v>
      </c>
    </row>
    <row spans="1:3" r="7">
      <c t="s" s="4" r="A7">
        <v>603</v>
      </c>
      <c t="n" s="6" r="B7">
        <v>-150000</v>
      </c>
      <c t="s" s="4" r="C7">
        <v>35</v>
      </c>
    </row>
    <row spans="1:3" r="8">
      <c t="s" s="4" r="A8">
        <v>579</v>
      </c>
      <c t="n" s="6" r="B8">
        <v>415000</v>
      </c>
      <c t="n" s="6" r="C8">
        <v>365000</v>
      </c>
    </row>
    <row spans="1:3" r="9">
      <c t="s" s="4" r="A9">
        <v>604</v>
      </c>
      <c t="n" s="6" r="B9">
        <v>415000</v>
      </c>
      <c t="n" s="6" r="C9">
        <v>365000</v>
      </c>
    </row>
    <row spans="1:3" r="10">
      <c t="s" s="4" r="A10">
        <v>605</v>
      </c>
      <c t="n" s="8" r="B10">
        <v>3.65</v>
      </c>
      <c t="n" s="8" r="C10">
        <v>3.62</v>
      </c>
    </row>
    <row spans="1:3" r="11">
      <c t="s" s="4" r="A11">
        <v>606</v>
      </c>
      <c t="n" s="8" r="B11">
        <v>3.12</v>
      </c>
      <c t="n" s="8" r="C11">
        <v>3.81</v>
      </c>
    </row>
    <row spans="1:3" r="12">
      <c t="s" s="4" r="A12">
        <v>607</v>
      </c>
      <c t="s" s="4" r="B12">
        <v>35</v>
      </c>
      <c t="s" s="4" r="C12">
        <v>35</v>
      </c>
    </row>
    <row spans="1:3" r="13">
      <c t="s" s="4" r="A13">
        <v>608</v>
      </c>
      <c t="n" s="8" r="B13">
        <v>-4.35</v>
      </c>
      <c t="s" s="4" r="C13">
        <v>35</v>
      </c>
    </row>
    <row spans="1:3" r="14">
      <c t="s" s="4" r="A14">
        <v>609</v>
      </c>
      <c t="n" s="9" r="B14">
        <v>3.14</v>
      </c>
      <c t="n" s="8" r="C14">
        <v>3.64</v>
      </c>
    </row>
    <row spans="1:3" r="15">
      <c t="s" s="4" r="A15">
        <v>610</v>
      </c>
      <c t="n" s="8" r="B15">
        <v>3.14</v>
      </c>
      <c t="n" s="8" r="C15">
        <v>3.64</v>
      </c>
    </row>
    <row spans="1:3" r="16">
      <c t="s" s="4" r="A16">
        <v>611</v>
      </c>
      <c t="s" s="4" r="B16">
        <v>638</v>
      </c>
      <c t="s" s="4" r="C16">
        <v>639</v>
      </c>
    </row>
    <row spans="1:3" r="17">
      <c t="s" s="4" r="A17">
        <v>614</v>
      </c>
      <c t="s" s="4" r="B17">
        <v>640</v>
      </c>
    </row>
    <row spans="1:3" r="18">
      <c t="s" s="4" r="A18">
        <v>616</v>
      </c>
      <c t="s" s="4" r="B18">
        <v>615</v>
      </c>
      <c t="s" s="4" r="C18">
        <v>641</v>
      </c>
    </row>
    <row spans="1:3" r="19">
      <c t="s" s="4" r="A19">
        <v>619</v>
      </c>
      <c t="s" s="4" r="B19">
        <v>615</v>
      </c>
      <c t="s" s="4" r="C19">
        <v>641</v>
      </c>
    </row>
    <row spans="1:3" r="20">
      <c t="s" s="3" r="A20">
        <v>642</v>
      </c>
    </row>
    <row spans="1:3" r="21">
      <c t="s" s="4" r="A21">
        <v>600</v>
      </c>
      <c t="n" s="7" r="B21">
        <v>53</v>
      </c>
      <c t="n" s="7" r="C21">
        <v>82</v>
      </c>
    </row>
    <row spans="1:3" r="22">
      <c t="s" s="4" r="A22">
        <v>621</v>
      </c>
      <c t="s" s="4" r="B22">
        <v>35</v>
      </c>
      <c t="s" s="4" r="C22">
        <v>35</v>
      </c>
    </row>
    <row spans="1:3" r="23">
      <c t="s" s="4" r="A23">
        <v>622</v>
      </c>
      <c t="s" s="4" r="B23">
        <v>35</v>
      </c>
      <c t="s" s="4" r="C23">
        <v>35</v>
      </c>
    </row>
    <row spans="1:3" r="24">
      <c t="s" s="4" r="A24">
        <v>623</v>
      </c>
      <c t="s" s="4" r="B24">
        <v>35</v>
      </c>
      <c t="s" s="4" r="C24">
        <v>35</v>
      </c>
    </row>
    <row spans="1:3" r="25">
      <c t="s" s="4" r="A25">
        <v>624</v>
      </c>
      <c t="n" s="7" r="B25">
        <v>91</v>
      </c>
      <c t="n" s="7" r="C25">
        <v>30</v>
      </c>
    </row>
    <row spans="1:3" r="26">
      <c t="s" s="4" r="A26">
        <v>625</v>
      </c>
      <c t="n" s="7" r="B26">
        <v>91</v>
      </c>
      <c t="n" s="7" r="C26">
        <v>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643</v>
      </c>
      <c t="s" s="2" r="B1">
        <v>1</v>
      </c>
    </row>
    <row spans="1:4" r="2">
      <c t="s" s="2" r="B2">
        <v>2</v>
      </c>
      <c t="s" s="2" r="C2">
        <v>83</v>
      </c>
      <c t="s" s="2" r="D2">
        <v>644</v>
      </c>
    </row>
    <row spans="1:4" r="3">
      <c t="s" s="4" r="A3">
        <v>645</v>
      </c>
      <c t="n" s="7" r="B3">
        <v>99</v>
      </c>
      <c t="n" s="7" r="C3">
        <v>97</v>
      </c>
    </row>
    <row spans="1:4" r="4">
      <c t="s" s="4" r="A4">
        <v>646</v>
      </c>
    </row>
    <row spans="1:4" r="5">
      <c t="s" s="4" r="A5">
        <v>647</v>
      </c>
      <c t="n" s="6" r="B5">
        <v>600000</v>
      </c>
    </row>
    <row spans="1:4" r="6">
      <c t="s" s="4" r="A6">
        <v>648</v>
      </c>
      <c t="n" s="6" r="B6">
        <v>40000</v>
      </c>
      <c t="s" s="4" r="C6">
        <v>35</v>
      </c>
    </row>
    <row spans="1:4" r="7">
      <c t="s" s="4" r="A7">
        <v>645</v>
      </c>
      <c t="n" s="7" r="B7">
        <v>2</v>
      </c>
      <c t="n" s="7" r="C7">
        <v>15</v>
      </c>
    </row>
    <row spans="1:4" r="8">
      <c t="s" s="4" r="A8">
        <v>649</v>
      </c>
      <c t="s" s="4" r="B8">
        <v>35</v>
      </c>
      <c t="s" s="4" r="C8">
        <v>35</v>
      </c>
    </row>
    <row spans="1:4" r="9">
      <c t="s" s="4" r="A9">
        <v>650</v>
      </c>
      <c t="s" s="4" r="B9">
        <v>651</v>
      </c>
      <c t="s" s="4" r="C9">
        <v>652</v>
      </c>
    </row>
    <row spans="1:4" r="10">
      <c t="s" s="4" r="A10">
        <v>653</v>
      </c>
      <c t="n" s="6" r="B10">
        <v>271875</v>
      </c>
    </row>
    <row spans="1:4" r="11">
      <c t="s" s="4" r="A11">
        <v>654</v>
      </c>
      <c t="n" s="7" r="B11">
        <v>5</v>
      </c>
      <c t="n" s="7" r="C11">
        <v>12</v>
      </c>
    </row>
    <row spans="1:4" r="12">
      <c t="s" s="4" r="A12">
        <v>655</v>
      </c>
      <c t="n" s="6" r="B12">
        <v>51250</v>
      </c>
      <c t="n" s="6" r="C12">
        <v>112500</v>
      </c>
    </row>
    <row spans="1:4" r="13">
      <c t="s" s="4" r="A13">
        <v>656</v>
      </c>
      <c t="n" s="8" r="B13">
        <v>3.28</v>
      </c>
      <c t="n" s="8" r="C13">
        <v>4.06</v>
      </c>
    </row>
    <row spans="1:4" r="14">
      <c t="s" s="4" r="A14">
        <v>657</v>
      </c>
      <c t="n" s="7" r="B14">
        <v>168</v>
      </c>
      <c t="n" s="7" r="C14">
        <v>457</v>
      </c>
    </row>
    <row spans="1:4" r="15">
      <c t="s" s="4" r="A15">
        <v>658</v>
      </c>
    </row>
    <row spans="1:4" r="16">
      <c t="s" s="4" r="A16">
        <v>659</v>
      </c>
      <c t="s" s="4" r="B16">
        <v>660</v>
      </c>
      <c t="s" s="4" r="C16">
        <v>620</v>
      </c>
    </row>
    <row spans="1:4" r="17">
      <c t="s" s="4" r="A17">
        <v>661</v>
      </c>
    </row>
    <row spans="1:4" r="18">
      <c t="s" s="4" r="A18">
        <v>647</v>
      </c>
      <c t="n" s="6" r="B18">
        <v>500000</v>
      </c>
      <c t="n" s="6" r="D18">
        <v>400000</v>
      </c>
    </row>
    <row spans="1:4" r="19">
      <c t="s" s="4" r="A19">
        <v>648</v>
      </c>
      <c t="n" s="6" r="C19">
        <v>50000</v>
      </c>
    </row>
    <row spans="1:4" r="20">
      <c t="s" s="4" r="A20">
        <v>662</v>
      </c>
      <c t="n" s="7" r="C20">
        <v>82</v>
      </c>
    </row>
    <row spans="1:4" r="21">
      <c t="s" s="4" r="A21">
        <v>663</v>
      </c>
      <c t="n" s="8" r="C21">
        <v>3.81</v>
      </c>
    </row>
    <row spans="1:4" r="22">
      <c t="s" s="4" r="A22">
        <v>645</v>
      </c>
      <c t="n" s="7" r="C22">
        <v>97</v>
      </c>
    </row>
    <row spans="1:4" r="23">
      <c t="s" s="4" r="A23">
        <v>649</v>
      </c>
      <c t="s" s="4" r="C23">
        <v>35</v>
      </c>
    </row>
    <row spans="1:4" r="24">
      <c t="s" s="4" r="A24">
        <v>653</v>
      </c>
      <c t="n" s="6" r="B24">
        <v>80000</v>
      </c>
    </row>
    <row spans="1:4" r="25">
      <c t="s" s="4" r="A25">
        <v>664</v>
      </c>
    </row>
    <row spans="1:4" r="26">
      <c t="s" s="4" r="A26">
        <v>648</v>
      </c>
      <c t="n" s="6" r="C26">
        <v>150000</v>
      </c>
    </row>
    <row spans="1:4" r="27">
      <c t="s" s="4" r="A27">
        <v>662</v>
      </c>
      <c t="n" s="7" r="C27">
        <v>489</v>
      </c>
    </row>
    <row spans="1:4" r="28">
      <c t="s" s="4" r="A28">
        <v>663</v>
      </c>
      <c t="n" s="8" r="C28">
        <v>3.26</v>
      </c>
    </row>
    <row spans="1:4" r="29">
      <c t="s" s="4" r="A29">
        <v>645</v>
      </c>
      <c t="n" s="7" r="C29">
        <v>42</v>
      </c>
    </row>
    <row spans="1:4" r="30">
      <c t="s" s="4" r="A30">
        <v>649</v>
      </c>
      <c t="s" s="4" r="C30">
        <v>35</v>
      </c>
    </row>
    <row spans="1:4" r="31">
      <c t="s" s="4" r="A31">
        <v>650</v>
      </c>
      <c t="s" s="4" r="C31">
        <v>443</v>
      </c>
    </row>
    <row spans="1:4" r="32">
      <c t="s" s="4" r="A32">
        <v>665</v>
      </c>
    </row>
    <row spans="1:4" r="33">
      <c t="s" s="4" r="A33">
        <v>648</v>
      </c>
      <c t="n" s="6" r="C33">
        <v>50000</v>
      </c>
    </row>
    <row spans="1:4" r="34">
      <c t="s" s="4" r="A34">
        <v>662</v>
      </c>
      <c t="n" s="7" r="C34">
        <v>51</v>
      </c>
    </row>
    <row spans="1:4" r="35">
      <c t="s" s="4" r="A35">
        <v>663</v>
      </c>
      <c t="n" s="8" r="C35">
        <v>2.69</v>
      </c>
    </row>
    <row spans="1:4" r="36">
      <c t="s" s="4" r="A36">
        <v>645</v>
      </c>
      <c t="n" s="7" r="C36">
        <v>55</v>
      </c>
    </row>
    <row spans="1:4" r="37">
      <c t="s" s="4" r="A37">
        <v>649</v>
      </c>
      <c t="s" s="4" r="C37">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2</v>
      </c>
    </row>
    <row spans="1:2" r="4">
      <c t="s" s="4" r="A4">
        <v>195</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NEW ACCOUNTING PRONOUNCEMENTS</vt:lpstr>
      <vt:lpstr>ACCOUNTS RECEIVABLE AND ALLOWAN</vt:lpstr>
      <vt:lpstr>LOANS RECEIVABLE FROM PROPERTY </vt:lpstr>
      <vt:lpstr>INVENTORIES</vt:lpstr>
      <vt:lpstr>ASSETS HELD FOR SALE</vt:lpstr>
      <vt:lpstr>INVESTMENTS</vt:lpstr>
      <vt:lpstr>INVESTMENT PROPERTIES</vt:lpstr>
      <vt:lpstr>OTHER ASSETS</vt:lpstr>
      <vt:lpstr>LINES OF CREDIT</vt:lpstr>
      <vt:lpstr>ACCRUED EXPENSES</vt:lpstr>
      <vt:lpstr>WARRANTY ACCRUAL</vt:lpstr>
      <vt:lpstr>BANK LOANS PAYABLE</vt:lpstr>
      <vt:lpstr>COMMITMENTS AND CONTINGENCIES</vt:lpstr>
      <vt:lpstr>BUSINESS SEGMENTS</vt:lpstr>
      <vt:lpstr>OTHER INCOME, NET</vt:lpstr>
      <vt:lpstr>INCOME TAX</vt:lpstr>
      <vt:lpstr>NON-CONTROLLING INTEREST</vt:lpstr>
      <vt:lpstr>DISCONTINUED OPERATION AND CORR</vt:lpstr>
      <vt:lpstr>EARNINGS PER SHARE</vt:lpstr>
      <vt:lpstr>STOCK OPTIONS</vt:lpstr>
      <vt:lpstr>FAIR VALUE OF FINANCIAL INSTRUM</vt:lpstr>
      <vt:lpstr>ORGANIZATION AND BASIS OF PRE30</vt:lpstr>
      <vt:lpstr>ORGANIZATION AND BASIS OF PRE31</vt:lpstr>
      <vt:lpstr>ACCOUNTS RECEIVABLE AND ALLOW32</vt:lpstr>
      <vt:lpstr>LOAN RECEIVABLE FROM PROPERTY D</vt:lpstr>
      <vt:lpstr>INVENTORIES (Tables)</vt:lpstr>
      <vt:lpstr>INVESTMENT PROPERTIES (Tables)</vt:lpstr>
      <vt:lpstr>OTHER ASSETS (Tables)</vt:lpstr>
      <vt:lpstr>LINES OF CREDIT (Tables)</vt:lpstr>
      <vt:lpstr>ACCRUED EXPENSES (Tables)</vt:lpstr>
      <vt:lpstr>WARRANTY ACCRUAL (Tables)</vt:lpstr>
      <vt:lpstr>BANK LOANS PAYABLE (Tables)</vt:lpstr>
      <vt:lpstr>BUSINESS SEGMENTS (Tables)</vt:lpstr>
      <vt:lpstr>OTHER INCOME, NET (Tables)</vt:lpstr>
      <vt:lpstr>NON-CONTROLLING INTEREST (Table</vt:lpstr>
      <vt:lpstr>DISCONTINUED OPERATION AND CO44</vt:lpstr>
      <vt:lpstr>EARNINGS PER SHARE (Tables)</vt:lpstr>
      <vt:lpstr>STOCK OPTIONS (Tables)</vt:lpstr>
      <vt:lpstr>ORGANIZATION AND BASIS OF PRE47</vt:lpstr>
      <vt:lpstr>ORGANIZATION AND BASIS OF PRE48</vt:lpstr>
      <vt:lpstr>ACCOUNTS RECEIVABLE AND ALLOW49</vt:lpstr>
      <vt:lpstr>LOANS RECEIVABLE FROM PROPERT50</vt:lpstr>
      <vt:lpstr>LOANS RECEIVABLE FROM PROPERT51</vt:lpstr>
      <vt:lpstr>INVENTORIES (Details)</vt:lpstr>
      <vt:lpstr>INVENTORIES (Details 1)</vt:lpstr>
      <vt:lpstr>ASSETS HELD FOR SALE (Details N</vt:lpstr>
      <vt:lpstr>INVESTMENTS (Details Narrative)</vt:lpstr>
      <vt:lpstr>INVESTMENT PROPERTIES (Details)</vt:lpstr>
      <vt:lpstr>INVESTMENT PROPERTIES (Details </vt:lpstr>
      <vt:lpstr>OTHER ASSETS - Other assets (De</vt:lpstr>
      <vt:lpstr>LINES OF CREDIT (Details)</vt:lpstr>
      <vt:lpstr>LINES OF CREDIT (Details Narrat</vt:lpstr>
      <vt:lpstr>ACCRUED EXPENSES (Details)</vt:lpstr>
      <vt:lpstr>WARRANTY ACCRUAL (Details)</vt:lpstr>
      <vt:lpstr>WARRANTY ACCRUAL (Details Narra</vt:lpstr>
      <vt:lpstr>BANK LOANS PAYABLE (Details)</vt:lpstr>
      <vt:lpstr>BANK LOANS PAYABLE (Details 1)</vt:lpstr>
      <vt:lpstr>COMMITMENTS AND CONTINGENCIES (</vt:lpstr>
      <vt:lpstr>BUSINESS SEGMENTS (Details)</vt:lpstr>
      <vt:lpstr>BUSINESS SEGMENTS (Details 1)</vt:lpstr>
      <vt:lpstr>BUSINESS SEGMENTS (Details Narr</vt:lpstr>
      <vt:lpstr>OTHER INCOME, NET (Details)</vt:lpstr>
      <vt:lpstr>OTHER INCOME, NET (Details Narr</vt:lpstr>
      <vt:lpstr>INCOME TAX (Details Narrative)</vt:lpstr>
      <vt:lpstr>NON-CONTROLLING INTEREST (Detai</vt:lpstr>
      <vt:lpstr>NON-CONTROLLING INTEREST (Det74</vt:lpstr>
      <vt:lpstr>DISCONTINUED OPERATION AND CO75</vt:lpstr>
      <vt:lpstr>DISCONTINUED OPERATION AND CO76</vt:lpstr>
      <vt:lpstr>EARNINGS PER SHARE (Details)</vt:lpstr>
      <vt:lpstr>EARNINGS PER SHARE (Details Nar</vt:lpstr>
      <vt:lpstr>STOCK OPTIONS (Details)</vt:lpstr>
      <vt:lpstr>STOCK OPTIONS (Details 1)</vt:lpstr>
      <vt:lpstr>STOCK OPTIONS (Details 2)</vt:lpstr>
      <vt:lpstr>STOCK OPTIONS (Details 3)</vt:lpstr>
      <vt:lpstr>STOCK OPTIONS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6:06:26Z</dcterms:created>
  <dcterms:modified xmlns:dcterms="http://purl.org/dc/terms/" xmlns:xsi="http://www.w3.org/2001/XMLSchema-instance" xsi:type="dcterms:W3CDTF">2016-05-12T06:06:26Z</dcterms:modified>
  <dc:title xmlns:dc="http://purl.org/dc/elements/1.1/">Untitled</dc:title>
  <dc:description xmlns:dc="http://purl.org/dc/elements/1.1/"/>
  <dc:subject xmlns:dc="http://purl.org/dc/elements/1.1/"/>
  <cp:keywords/>
  <cp:category/>
</cp:coreProperties>
</file>